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otes Receivable" sheetId="9" state="visible" r:id="rId9"/>
    <sheet xmlns:r="http://schemas.openxmlformats.org/officeDocument/2006/relationships" name="Investment in Equity Instrument" sheetId="10" state="visible" r:id="rId10"/>
    <sheet xmlns:r="http://schemas.openxmlformats.org/officeDocument/2006/relationships" name="Acquisitions and Dispositions" sheetId="11" state="visible" r:id="rId11"/>
    <sheet xmlns:r="http://schemas.openxmlformats.org/officeDocument/2006/relationships" name="Website Development Costs and I" sheetId="12" state="visible" r:id="rId12"/>
    <sheet xmlns:r="http://schemas.openxmlformats.org/officeDocument/2006/relationships" name="Convertible Promissory Notes" sheetId="13" state="visible" r:id="rId13"/>
    <sheet xmlns:r="http://schemas.openxmlformats.org/officeDocument/2006/relationships" name="Line of Credit" sheetId="14" state="visible" r:id="rId14"/>
    <sheet xmlns:r="http://schemas.openxmlformats.org/officeDocument/2006/relationships" name="Deferred Gain"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Business Segment Reporting"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Website Development Costs and24"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Description of Business (Detail" sheetId="29" state="visible" r:id="rId29"/>
    <sheet xmlns:r="http://schemas.openxmlformats.org/officeDocument/2006/relationships" name="Summary of Significant Accoun30" sheetId="30" state="visible" r:id="rId30"/>
    <sheet xmlns:r="http://schemas.openxmlformats.org/officeDocument/2006/relationships" name="Notes Receivable (Details Narra" sheetId="31" state="visible" r:id="rId31"/>
    <sheet xmlns:r="http://schemas.openxmlformats.org/officeDocument/2006/relationships" name="Investment in Equity Instrume32" sheetId="32" state="visible" r:id="rId32"/>
    <sheet xmlns:r="http://schemas.openxmlformats.org/officeDocument/2006/relationships" name="Acquisitions and Dispositions (" sheetId="33" state="visible" r:id="rId33"/>
    <sheet xmlns:r="http://schemas.openxmlformats.org/officeDocument/2006/relationships" name="Website Development Costs and34" sheetId="34" state="visible" r:id="rId34"/>
    <sheet xmlns:r="http://schemas.openxmlformats.org/officeDocument/2006/relationships" name="Website Development Costs and35" sheetId="35" state="visible" r:id="rId35"/>
    <sheet xmlns:r="http://schemas.openxmlformats.org/officeDocument/2006/relationships" name="Convertible Promissory Notes (D" sheetId="36" state="visible" r:id="rId36"/>
    <sheet xmlns:r="http://schemas.openxmlformats.org/officeDocument/2006/relationships" name="Line of Credit (Details Narrati" sheetId="37" state="visible" r:id="rId37"/>
    <sheet xmlns:r="http://schemas.openxmlformats.org/officeDocument/2006/relationships" name="Deferred Gain (Details Narrativ" sheetId="38" state="visible" r:id="rId38"/>
    <sheet xmlns:r="http://schemas.openxmlformats.org/officeDocument/2006/relationships" name="Stockholders' Deficit (Details)" sheetId="39" state="visible" r:id="rId39"/>
    <sheet xmlns:r="http://schemas.openxmlformats.org/officeDocument/2006/relationships" name="Stockholders' Deficit (Details " sheetId="40" state="visible" r:id="rId40"/>
    <sheet xmlns:r="http://schemas.openxmlformats.org/officeDocument/2006/relationships" name="Stockholders' Deficit (Detail41" sheetId="41" state="visible" r:id="rId41"/>
    <sheet xmlns:r="http://schemas.openxmlformats.org/officeDocument/2006/relationships" name="Stockholders' Deficit (Detail42" sheetId="42" state="visible" r:id="rId42"/>
    <sheet xmlns:r="http://schemas.openxmlformats.org/officeDocument/2006/relationships" name="Stockholders' Deficit (Detail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Business Segment Reporting (Det" sheetId="46" state="visible" r:id="rId46"/>
    <sheet xmlns:r="http://schemas.openxmlformats.org/officeDocument/2006/relationships" name="Fair Value Measurements (Detail"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 xmlns:r="http://schemas.openxmlformats.org/officeDocument/2006/relationships" name="Earnings Per Share (Details)"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799">
  <si>
    <t>Document and Entity Information - USD ($)</t>
  </si>
  <si>
    <t>12 Months Ended</t>
  </si>
  <si>
    <t>Feb. 28, 2018</t>
  </si>
  <si>
    <t>Jun. 11, 2018</t>
  </si>
  <si>
    <t>Aug. 31, 2017</t>
  </si>
  <si>
    <t>Document And Entity Information</t>
  </si>
  <si>
    <t>Entity Registrant Name</t>
  </si>
  <si>
    <t>Monaker Group, Inc.</t>
  </si>
  <si>
    <t>Entity Central Index Key</t>
  </si>
  <si>
    <t>Document Type</t>
  </si>
  <si>
    <t>10-K</t>
  </si>
  <si>
    <t>Trading Symbol</t>
  </si>
  <si>
    <t>MKGI</t>
  </si>
  <si>
    <t>Document Period End Date</t>
  </si>
  <si>
    <t>Feb. 28,
		2018</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Share Price</t>
  </si>
  <si>
    <t>Entity Common Stock, Shares Outstanding</t>
  </si>
  <si>
    <t>Document Fiscal Period Focus</t>
  </si>
  <si>
    <t>FY</t>
  </si>
  <si>
    <t>Document Fiscal Year Focus</t>
  </si>
  <si>
    <t>Consolidated Balance Sheet - USD ($)</t>
  </si>
  <si>
    <t>Feb. 28, 2017</t>
  </si>
  <si>
    <t>Current Assets</t>
  </si>
  <si>
    <t>Cash</t>
  </si>
  <si>
    <t>Notes receivable, net</t>
  </si>
  <si>
    <t xml:space="preserve"> </t>
  </si>
  <si>
    <t>Prepaid expenses and other current assets</t>
  </si>
  <si>
    <t>Security deposits</t>
  </si>
  <si>
    <t>Total current assets</t>
  </si>
  <si>
    <t>Note receivable</t>
  </si>
  <si>
    <t>Website Development costs and intangible assets, net</t>
  </si>
  <si>
    <t>Total assets</t>
  </si>
  <si>
    <t>Current Liabilities</t>
  </si>
  <si>
    <t>Line of Credit</t>
  </si>
  <si>
    <t>Accounts payable and accrued expenses</t>
  </si>
  <si>
    <t>Other current liabilities</t>
  </si>
  <si>
    <t>Convertible promissory notes - related party</t>
  </si>
  <si>
    <t>Total current liabilities</t>
  </si>
  <si>
    <t>Deferred gain</t>
  </si>
  <si>
    <t>Total liabilities</t>
  </si>
  <si>
    <t>Commitments and contingencies</t>
  </si>
  <si>
    <t>Stockholders' equity</t>
  </si>
  <si>
    <t>Series A Preferred stock, $.01 par value; 3,000,000 authorized; 0 and 1,869,611 shares issued and outstanding at February 28, 2018 and February 28, 2017, respectively</t>
  </si>
  <si>
    <t>Common stock, $.00001 par value; 500,000,000 shares authorized; 8,001,266 and 4,454,306 shares issued and outstanding at February 28, 2018 and February 28, 2017, respectively</t>
  </si>
  <si>
    <t>Additional paid-in-capital</t>
  </si>
  <si>
    <t>Accumulated deficit</t>
  </si>
  <si>
    <t>Total stockholders' equity (deficit)</t>
  </si>
  <si>
    <t>Total liabilities and stockholders' equity</t>
  </si>
  <si>
    <t>Consolidated Balance Sheet (Parenthetical) - $ / shares</t>
  </si>
  <si>
    <t>Statement of Financial Position [Abstract]</t>
  </si>
  <si>
    <t>Preferred stock, par value (in dollars per share)</t>
  </si>
  <si>
    <t>$ .01</t>
  </si>
  <si>
    <t>Preferred stock, authorized</t>
  </si>
  <si>
    <t>Preferred stock, issued</t>
  </si>
  <si>
    <t>Preferred stock, outstanding</t>
  </si>
  <si>
    <t>Common stock, par value (in dollars per share)</t>
  </si>
  <si>
    <t>$ .00001</t>
  </si>
  <si>
    <t>Common stock, authorized</t>
  </si>
  <si>
    <t>Common stock, issued</t>
  </si>
  <si>
    <t>Common stock, outstanding</t>
  </si>
  <si>
    <t>Consolidated Statements of Operations - USD ($)</t>
  </si>
  <si>
    <t>Revenues</t>
  </si>
  <si>
    <t>Travel and commission revenues</t>
  </si>
  <si>
    <t>Total revenues</t>
  </si>
  <si>
    <t>Operating expenses</t>
  </si>
  <si>
    <t>General and administrative</t>
  </si>
  <si>
    <t>Impairment Loss</t>
  </si>
  <si>
    <t>Salaries and benefits</t>
  </si>
  <si>
    <t>Stock-based compensation</t>
  </si>
  <si>
    <t>Technology and development</t>
  </si>
  <si>
    <t>Cost of revenues</t>
  </si>
  <si>
    <t>Selling and promotions expense</t>
  </si>
  <si>
    <t>Total operating expenses</t>
  </si>
  <si>
    <t>Operating loss</t>
  </si>
  <si>
    <t>Other income (expense)</t>
  </si>
  <si>
    <t>Interest expense</t>
  </si>
  <si>
    <t>Loss on legal settlement</t>
  </si>
  <si>
    <t>Registration rights penalties</t>
  </si>
  <si>
    <t>Gain on extinguishment of debt</t>
  </si>
  <si>
    <t>Gain on sales of investments</t>
  </si>
  <si>
    <t>Other income</t>
  </si>
  <si>
    <t>Total other income (expense)</t>
  </si>
  <si>
    <t>Net loss</t>
  </si>
  <si>
    <t>Weighted average number of common shares outstanding</t>
  </si>
  <si>
    <t>Basic (in shares)</t>
  </si>
  <si>
    <t>Diluted (in shares)</t>
  </si>
  <si>
    <t>Basic net loss per share (in dollar per shares)</t>
  </si>
  <si>
    <t>Diluted net loss per share (in dollar per shares)</t>
  </si>
  <si>
    <t>Consolidated Statements of Cash Flows - USD ($)</t>
  </si>
  <si>
    <t>Cash flows from operating activities:</t>
  </si>
  <si>
    <t>Net income (loss) applicable to Monaker Group, Inc.</t>
  </si>
  <si>
    <t>Amortization and depreciation</t>
  </si>
  <si>
    <t>Impairment</t>
  </si>
  <si>
    <t>Stock based compensation</t>
  </si>
  <si>
    <t>Warrants issued for penalties</t>
  </si>
  <si>
    <t>Settlement</t>
  </si>
  <si>
    <t>Bad debt expense</t>
  </si>
  <si>
    <t>Gain on sale of investments</t>
  </si>
  <si>
    <t>Gain on settlement of debt</t>
  </si>
  <si>
    <t>Changes in operating assets and liabilities:</t>
  </si>
  <si>
    <t>Decrease (increase) in prepaid expenses and other current assets</t>
  </si>
  <si>
    <t>Increase (decrease) in accounts payable and accrued expenses</t>
  </si>
  <si>
    <t>Decrease in other current liabilities</t>
  </si>
  <si>
    <t>Decrease in other current assets</t>
  </si>
  <si>
    <t>Net cash used in operating activities</t>
  </si>
  <si>
    <t>Cash flows from investing activities:</t>
  </si>
  <si>
    <t>Payment related to website development costs</t>
  </si>
  <si>
    <t>Net cash used in investing activities</t>
  </si>
  <si>
    <t>Cash flows from financing activities:</t>
  </si>
  <si>
    <t>Proceeds from issuance of common stock and warrants</t>
  </si>
  <si>
    <t>Proceeds from exercise of common stock warrants</t>
  </si>
  <si>
    <t>Proceeds from line of credit, net.</t>
  </si>
  <si>
    <t>Proceeds from shareholder loans</t>
  </si>
  <si>
    <t>Payments on convertible promissory notes</t>
  </si>
  <si>
    <t>Payment on shareholder loans</t>
  </si>
  <si>
    <t>Net cash provided by financing activities</t>
  </si>
  <si>
    <t>Net increase in cash</t>
  </si>
  <si>
    <t>Cash at beginning of period</t>
  </si>
  <si>
    <t>Cash at end of period</t>
  </si>
  <si>
    <t>Supplemental disclosure:</t>
  </si>
  <si>
    <t>Cash paid for interest</t>
  </si>
  <si>
    <t>Supplemental disclosure of non-cash investing and financing activity:</t>
  </si>
  <si>
    <t>Common stock issued for investments</t>
  </si>
  <si>
    <t>Shares/warrants issued for conversion of Preferred Series A to common stock</t>
  </si>
  <si>
    <t>Note payable and accrued interest converted to common stock</t>
  </si>
  <si>
    <t>Shares/warrants issued for conversion of debt to equity</t>
  </si>
  <si>
    <t>Settlement of accrued interest with stock</t>
  </si>
  <si>
    <t>Deferred gain and note receivable</t>
  </si>
  <si>
    <t>Consolidated Statements of Stockholders' Equity - USD ($)</t>
  </si>
  <si>
    <t>Series A Preferred Stock [Member]</t>
  </si>
  <si>
    <t>Preferred Stock B [Member]</t>
  </si>
  <si>
    <t>Preferred Stock C [Member]</t>
  </si>
  <si>
    <t>Preferred Stock D [Member]</t>
  </si>
  <si>
    <t>Common Stock [Member]</t>
  </si>
  <si>
    <t>Additional Paid-In Capital [Member]</t>
  </si>
  <si>
    <t>Accumulated Deficit [Member]</t>
  </si>
  <si>
    <t>Noncontrolling Interest [Member]</t>
  </si>
  <si>
    <t>Total</t>
  </si>
  <si>
    <t>Balance at beginning at Feb. 29, 2016</t>
  </si>
  <si>
    <t>Balance at beginning (in shares) at Feb. 29, 2016</t>
  </si>
  <si>
    <t>Increase (Decrease) in Stockholders' Equity [Roll Forward]</t>
  </si>
  <si>
    <t>Common stock &amp; warants issued for cash</t>
  </si>
  <si>
    <t>Common stock &amp; warants issued for cash (in shares)</t>
  </si>
  <si>
    <t>Stock issued for stock compensation</t>
  </si>
  <si>
    <t>Stock issued for stock compensation (in shares)</t>
  </si>
  <si>
    <t>Shares issued for Debt Retirement Principal and Int. (in shares)</t>
  </si>
  <si>
    <t>Common stock issued for assets - Acq's Vac Homes</t>
  </si>
  <si>
    <t>Common stock issued for assets - Acq's Vac Homes (in shares)</t>
  </si>
  <si>
    <t>Sale of Name Your Fee, LLC</t>
  </si>
  <si>
    <t>Shares converted to Monaker Group common stock: Preferred Series B</t>
  </si>
  <si>
    <t>Shares converted to Monaker Group common stock: Preferred Series B (in shares)</t>
  </si>
  <si>
    <t>Shares converted to Monaker Group common stock: Preferred Series C</t>
  </si>
  <si>
    <t>Shares converted to Monaker Group common stock: Preferred Series C (in shares)</t>
  </si>
  <si>
    <t>Shares converted to Monaker Group common stock: Preferred Series D</t>
  </si>
  <si>
    <t>Shares converted to Monaker Group common stock: Preferred Series D (in shares)</t>
  </si>
  <si>
    <t>Shares converted to RealBiz Media Group, Inc. common stock: Preferred Series A (in shares)</t>
  </si>
  <si>
    <t>Shares converted to RealBiz Media Group, Inc. common stock: Preferred Series B</t>
  </si>
  <si>
    <t>Shares converted to RealBiz Media Group, Inc. common stock: Preferred Series B (in shares)</t>
  </si>
  <si>
    <t>Shares converted to RealBiz Media Group, Inc. common stock: Preferred Series C</t>
  </si>
  <si>
    <t>Shares converted to RealBiz Media Group, Inc. common stock: Preferred Series C (in shares)</t>
  </si>
  <si>
    <t>Shares converted to RealBiz Media Group, Inc. common stock: Preferred Series D</t>
  </si>
  <si>
    <t>Shares converted to RealBiz Media Group, Inc. common stock: Preferred Series D (in shares)</t>
  </si>
  <si>
    <t>Retired Common Shares due to Agmt Termination (in shares)</t>
  </si>
  <si>
    <t>Net Loss</t>
  </si>
  <si>
    <t>Balances at ending at Feb. 28, 2017</t>
  </si>
  <si>
    <t>Balances at ending (in shares) at Feb. 28, 2017</t>
  </si>
  <si>
    <t>Common stock issued for cash</t>
  </si>
  <si>
    <t>Common stock issued for cash (in shares)</t>
  </si>
  <si>
    <t>Warrants Exercised</t>
  </si>
  <si>
    <t>Warrants Exercised (in shares)</t>
  </si>
  <si>
    <t>Shares issued for Employee Bonus</t>
  </si>
  <si>
    <t>Shares issued for Employee Bonus (in shares)</t>
  </si>
  <si>
    <t>Shares Retired due to Termination of Contract</t>
  </si>
  <si>
    <t>Shares Retired due to Termination of Contract (in shares)</t>
  </si>
  <si>
    <t>Shares issued for Promissory Note Conversion</t>
  </si>
  <si>
    <t>Shares issued for Promissory Note Conversion (in shares)</t>
  </si>
  <si>
    <t>Warrants issued for stock compensation</t>
  </si>
  <si>
    <t>Preferred A Conversion to Common</t>
  </si>
  <si>
    <t>Preferred A Conversion to Common (in shares)</t>
  </si>
  <si>
    <t>Shares issued for Settlement RBIZ</t>
  </si>
  <si>
    <t>Shares issued for Settlement RBIZ (in shares)</t>
  </si>
  <si>
    <t>Shares issued for Intangible Assets</t>
  </si>
  <si>
    <t>Shares issued for Intangible Assets (in shares)</t>
  </si>
  <si>
    <t>Shares Retired due to Breach of Contract</t>
  </si>
  <si>
    <t>Shares Retired due to Breach of Contract (in shares)</t>
  </si>
  <si>
    <t>Balances at ending at Feb. 28, 2018</t>
  </si>
  <si>
    <t>Balances at ending (in shares) at Feb. 28, 2018</t>
  </si>
  <si>
    <t>Description of Business</t>
  </si>
  <si>
    <t>Organization, Consolidation and Presentation of Financial Statements [Abstract]</t>
  </si>
  <si>
    <t xml:space="preserve">Note
1 – Description of Business Nature
of Operations and Business Organization Monaker
Group, Inc. and its subsidiaries (“ Monaker we our us Company We
provide a vacation rental platform with auxiliary services so travelers can purchase vacations through NextTrip.com, Maupintour.com
or EXVG.com (or through one of the Company’s distributors who Monaker has provided ALRs to, hereinafter referred to as “ Distributors Monaker
is a technology driven travel company which has identified ALR products as its distinguishing niche. The ALRs are owned and leased
by third parties and are available to rent through Monaker’s websites as well as the websites of other Distributors. Monaker’s
services include critical elements such as technology, an extensive film library, trusted brands and established partnerships
that will enhance product offerings and reach. We believe that consumers are quickly adopting video for researching and educating
themselves prior to purchases, and Monaker has carefully amassed video content, key industry relationships and a prestigious travel
brand as cornerstones for the development and planned deployment of core-technology on both proprietary and partnership platforms. Summary Monaker
sells travel services to leisure and corporate customers around the world. Our primary focus is to incorporate ALR options into
the current offering of scheduling, pricing and availability information for booking reservations for airlines, hotels, rental
cars, cruises and other travel products such as sightseeing tours, shows and event tickets and theme park passes. The Company
sells these travel services both individually and as components of dynamically-assembled packaged travel vacations and trips.
In addition, the Company provides content that presents travelers with information about travel destinations, maps and other travel
details. In February 2018, the Company introduced its new travel platform under the NextTrip brand. This platform continues to
be improved with a focus on maximizing the consumer’s experience and assisting them in the decision and purchasing process. The
platform is a licensed technology (described below) that will connect our proprietary technology and will search large travel
suppliers of alternative lodging inventories to present to consumers comprehensive and optimal alternatives at the most inexpensive
rates to choose from. The
Company sells its travel services through various distribution channels. The primary distribution channel will be through its
own website at NextTrip.com and the NextTrip mobile application (“ app Monaker’s
core holdings include NextTrip.com, Maupintour.com and EXVG.com. NextTrip.com is the primary website, where travel services and
products are booked. The travel services and products include tours; activities/attractions; airline; hotel; and car rentals and
will include ALRs. Maupintour complements the Nextrip.com offering by providing high-end tour packages and activities/attractions.
EXVG.com will be a specialized secondary website devoted to those ALRs that cannot be booked on a real-time basis. These ALRs
tend to be sourced from owners and managers who have not invested in a reservation management system and/or the owner or manager
prefers to personally vet the customer before accepting a booking; typically because the ALR is a high value property. EXVG.com
travel services and products will only include the aforementioned ALRs as well as tours and activities from Maupintour. The
Company owns an approximately 13% interest in RealBiz Media Group, Inc. (“ RealBiz The
Company is a Nevada corporation headquartered in Weston, Florida. Products
and Services Monaker’s
plans to focus on marketing ALR options directly to consumers and to other travel distributors. The Company’s concentration
on ALRs is driven by contracts with vacation home (including timeshare) unit owners and managers that are made available to consumers
and to other travel portals (Distributors) for nightly or extended stays. In addition, we offer travelers activities and tours
through our subsidiary, Maupintour. Therefore, not only can we assist a traveler with identifying a destination and the lodging
at the destination, but we can provide options of activities while at the destination. We also provide the means for making arrangements
for airline tickets, car rentals and lodging (i.e. hotels and ALRs in the near future). In summary, Monaker offers travelers the
complete travel package made easy or… Travel Made Easy TM Products
and Services For Property Owners And Managers Listings.
Listings
that are ‘real-time online bookable’ properties will be managed by the property owner or manager through an application
program interface (API) which will provide real-time updates to each property and immediately notify the property owner or manager
of all information regarding bookings, modifications to bookings and cancellations of bookings. Information such as content, descriptions
and images are provided to us through that API. Listings
that are ‘request-accept’ properties will require communication and approval from the property owner or manager (hence
‘request-accept’) and will not be managed through an API (as discussed above). We will provide a set of tools for
the property owner or manager which will enable them to manage an availability calendar, reservations, inquiries and the content
of the listing. These tools will allow the property owner or manager to create the listing by uploading photographs, text descriptions
or lists of amenities, a map showing the location of the property, and property availability, all of which can be updated throughout
the term of the listing. Each listing will provide travelers the ability to use email or other methods to contact property owners
and managers. The
listings will include tools and services to help property owners and managers run their vacation rental businesses more efficiently
such as to responding to and managing inquiries, preparing and sending rental quotes and payment invoices, allowing travelers
to book online, including being able to enter into rental agreements with travelers online, and processing online payments. Property
owners and managers that elect to process online payments will be subject to a transaction fee. Redistribution
of Listings. Distributors Products
and Services for Travelers Search
Tools and Ability to Compare Traveler
Login. Travel
Blog. Security.
Reviews
and Ratings. Communication.
Mobile
Websites and Applications. </t>
  </si>
  <si>
    <t>Summary of Significant Accounting Policies</t>
  </si>
  <si>
    <t>Accounting Policies [Abstract]</t>
  </si>
  <si>
    <t>Note
2 – Summary of Significant Accounting Policies Basis
of Presentation The
accompanying consolidated financial statements include the accounts of Monaker Group, Inc. and all of its wholly and majority-owned
subsidiaries and have been prepared in accordance with accounting principles generally accepted in the United States. All significant
intercompany transactions and balances have been eliminated in consolidation. Business
Segment The
Company has one operating segment consisting of various products and services related to its online marketplace of travel and
accommodation rental listing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8, 2018 and February 28, 2017. 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did not have accounts receivable, therefore did not have an allowance
for doubtful accounts as of February 28, 2018 and February 28, 2017.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The Company does not own property and equipment.
The Company incurred depreciation expense of $ -0- and $-0- for the years ended February 28, 2018 and February 28, 2017, respectively. In
accordance with Accounting Standards Codification 360-10, “ Property, Plant and Equipment Website
Development Costs The
Company accounts for website development costs in accordance with Accounting Standards Codification 350-50 “ Website Development
Costs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years ended February 28, 2018 and February
28, 2017. Intangible assets that have finite useful lives are amortized over their useful lives. The Company incurred amortization
expense of $211,158 and $1,779,820 during the years ended February 28, 2018 and February 28, 2017, respectively. Also, $1,485,000
of website development costs and $600,000 of rights to purchase land were impaired as of February 28, 2018.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 Reclassification For
comparability, certain prior year amounts have been reclassified, where appropriate, to conform to the financial statement presentation
used in 2018. The reclassifications have no impact on net loss.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t the
earlier of the date of travel or the last date of cancellation (i.e., the customer’s refund privileges lapse). Cost
of Revenue Cost
of revenue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Advertising
Expense Advertising
costs are charged to expense as incurred and are included in selling and promotions expense in the accompanying consolidated financial
statements. Advertising expense for the years ended February 28, 2018 and February 28, 2017, was $84,424 and $176,715, respectively. Share
Based Compensation The
Company computes share based payments to employees in accordance with Accounting Standards Codification 718-10 “ Compensation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Income
Taxes The
Company accounts for income taxes pursuant to the provisions of ASC 740-10, “ Accounting for Income Taxe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18, the Company’s income tax returns for tax years ending February 28, 2017, February
29, 2016 and February 28, 2015, 2014 and 2013, and February 29, 2012 remain potentially subject to audit by the taxing authorities. Monaker
Group, Inc. follows the guidance of ASC 740, “ Income Taxes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3– Fair Value Measurements). Going
Concern As
of February 28, 2018, and February 28, 2017, the Company had an accumulated deficit of $110,696,774 and $100,659,632, respectively.
The accompanying consolidated financial statements have been prepared assuming the Company will continue as a going concern. We
have very limited financial resources. We currently have a monthly cash requirement of approximately $18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February
28, 2018, we had approximately $1,727,324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and management and members of the Board are working aggressively to increase the viewership of our
products by promoting it across other mediums which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Recent
Accounting Policies Not Yet Adopted Revenue
from Contracts with Customers ASU The
guidance permits two methods of adoption: retrospectively to each prior reporting period presented (full retrospective), or retrospectively
with the cumulative effect of initially applying the guidance recognized at the date of initial application (modified retrospective).
We will adopt this new guidance in the first quarter of fiscal 2019 and apply the modified retrospective method. The
new guidance will likely result in insignificant changes in the timing and classification of revenue streams, and an insignificant
amount of capitalization of costs to obtain contracts. We
have identified and implemented changes to our accounting policies and practices, business processes, and controls to support
the new revenue recognition standard. We are continuing our assessment of potential changes to our disclosures under the new guidance. Recognition
and Measurement of Financial Instruments RealBiz Definition
of a Business Statement
of Cash Flows Intra-entity
Transfers of Assets Other Than Inventory Leases.
Hedge
Accounting Measurement
of Credit Losses on Financial Instruments</t>
  </si>
  <si>
    <t>Notes Receivable</t>
  </si>
  <si>
    <t>Receivables [Abstract]</t>
  </si>
  <si>
    <t>Note
3 – Notes Receivable Current On
May 16, 2016, the Company entered into a Membership Interest Purchase Agreement with Crystal Falls Investments, LLC (“ Crystal
Falls Name Your Fee Note On
August 31, 2017, we entered into an Assignment and Novation Agreement (the “ Assignment Bettwork Long-term Effective
on August 31, 2017, we entered into a Purchase Agreement (the “ Purchase Agreement BETW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Secured
Note Bettwork
may prepay the Secured Note at any time, subject to its obligation to provide us 15 days prior written notice prior to any prepayment.
The Secured Note is convertible into shares of Bettwork’s common stock, at our option, subject to a 4.99% beneficial ownership
limitation (which may be waived by us with at least 61 days prior written notice). The conversion price of the Secured Note is
$1.00 per share (the “ Conversion Price Transaction</t>
  </si>
  <si>
    <t>Investment in Equity Instruments</t>
  </si>
  <si>
    <t>Equity Method Investments and Joint Ventures [Abstract]</t>
  </si>
  <si>
    <t xml:space="preserve">Note
4 – Investment in Equity Instruments We
assess the potential impairment of our equity method investments when indicators such as a history of operating losses, negative
earnings and cash flow outlook, and the financial condition and prospects for the investee’s business segment might indicate
a loss in value. We have recognized an impairment loss on investment in unconsolidated affiliate. As of February 28, 2018, Monaker
owned 44,470,101 shares of RealBiz Media Group, Inc. (RealBiz) Series A Preferred Stock and, as of February 28, 2017, Monaker
owned 44,470,101 shares of RealBiz Series A Preferred Stock and 10,359,890 shares of RealBiz common stock. This interest has been
written down to zero ($0) as of February 28, 2015. On
November 16, 2016, RealBiz notified Monaker that the Board of Directors of RealBiz voted to cancel and retire all issued and outstanding
shares of RealBiz Preferred Stock and all but 1,341,533 shares of common stock of RealBiz held by Monaker. On January 18, 2017,
RealBiz unilaterally cancelled all shares of common stock of RealBiz held by Monaker. RealBiz’s announced cancellation and
retirement was without Monaker’s consent, and done in violation of Delaware law, federal law and the terms of RealBiz’s
preferred and common stock. We filed a complaint on November 30, 2016 (Monaker Group, Inc., f/k/a Next 1 Interactive, Inc. v.
RealBiz Media Group, Inc., f/k/a Webdigs, Inc. and American Stock Transfer &amp; Trust Company, LLC Case No.: 1:16-cv-24978-DLG),
seeking damages and injunctive and declaratory relief, arising from RealBiz’s declared cancellation and retirement of the
shares. On
December 22, 2017, we entered into a Settlement Agreement with RealBiz, NestBuilder.com Corp. (“ Nestbuilder AST Note
11 - Commitments and Contingencies Legal Matters . </t>
  </si>
  <si>
    <t>Acquisitions and Dispositions</t>
  </si>
  <si>
    <t>Business Combinations [Abstract]</t>
  </si>
  <si>
    <t xml:space="preserve">Note
5 – Acquisitions and Dispositions On
May 16, 2016, the Company entered into a Membership Interest Purchase Agreement with Crystal Falls for the sale of its 51% membership
interest in Name Your Fee, LLC in exchange for the Name Your Fee Note, as described in Note 3 above. On
August 31, 2017, we entered into an Assignment and Novation Agreement (the “ Assignment On
August 31, 2017, we entered into a Purchase Agreement with Bettwork. Bettwork’s common stock is quoted on the OTC Pink market
under the symbol “ BETW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Note, as described in Note 3 above. On
October 23, 2017, Monaker entered into a Platform Purchase Agreement with Exponential, Inc. (“ XPO On
November 14, 2017, Monaker entered into a Purchase Agreement with Michael Heinze, Michael Kistner and Rebecca Dernbach whereby
Monaker purchased the source code owned in connection with an alternative lodging platform for $75,000 in cash and 34,783 shares
of restricted common stock with a market value of $5.75 per share and an aggregate value of $200,000 for a total acquisition price
of $275,000. Michael Heinze, Michael Kistner and Rebecca Dernbach have the right to put the Shares back to Monaker after six months
from the date of the Purchase Agreement for $125,000 in cash (i.e., May 13, 2018). On
November 21, 2017, Monaker entered into a Purchase Agreement with A-Tech LLC on behalf of its wholly-owned subsidiary Parula Village
Ltd. (“ A-Tech Property Subsequent to February 28, 2018, the Company sold its right to
acquire the residential lots to Bettwork for $1.6 million. See note 6. </t>
  </si>
  <si>
    <t>Website Development Costs and Intangible Assets</t>
  </si>
  <si>
    <t>Goodwill and Intangible Assets Disclosure [Abstract]</t>
  </si>
  <si>
    <t>Note
6 – Website Development Costs and Intangible Assets The
following table sets forth the intangible assets, both acquired and developed, including accumulated amortization as of February
28, 2018 and February 28, 2017:
February
28, 2018
Useful
Life Cost Accumulated Amortization Net
Carrying Value
Website
platform 1.0 years $ 400,000 $ 400,000 $ —
Contracts, domains,
customer lists 2.0 years 1,199,447 1,199,447 —
Website platform 3.0 years 37,657 37,657 —
Website development
costs 2.0 years — — —
Website development
costs (not placed in service) 3.0 years 1,482,541 213,518 1,269,023
Web platform 4.0 years 598,099 598,099 —
Right to purchase
land parcels Indefinite — — —
Trademark Indefinite 5,430 — 5,430
$ 3,723,174 $ 2,448,721 $ 1,274,453 During
the year ended February 28, 2018, the Company incurred $1,480 in fees to register its trademark, $76,500 of additional website
development costs for the NextTrip.com website which has been placed in service, acquisition of rights to purchase land in Belize
for $600,000, and, $2,027,203 of additional website development costs for the EXVG.com website; which site has not been placed
in service as of February 28, 2018, which costs are capitalized. Also, the Company sold a website portal (see Note 5 and Note
9) with a cost of $181,730 and accumulated depreciation of $181,730.
February
28, 2017
Useful
Life Cost Accumulated Amortization Net
Carrying Value
Website
platform 1.0
years $ 400,000 $ 400,000 $ —
Contracts,
domains, customer lists 2.0
years 1,199,447 1,199,447 —
Website
platform 3.0
years 37,657 37,657 —
Website
development costs 2.0
years 181,730 181,730 —
Website
development costs (not placed in service) 3.0
years 770,482 2,363 768,119
Web
platform 4.0
years 598,099 598,099 —
Software
development (not placed in service) Indefinite 3,950 — 3,950
$ 3,191,365 $ 2,419,296 $ 772,069 During
the year ended February 28, 2017, the Company incurred $3,950 in fees to register its trademark and $685,414 of additional website
development costs for the NextTrip.com and EXVG.com websites; these sites have not been placed in service as of February 28, 2017
and are capitalized. The Company also incurred an additional $11,447 related to the contracts, domains and customers. It was determined
that the term of the contracts have effectively expired and the customer lists as well as the domains are of no value; therefore
the contracts, domains and customer lists have been fully amortized. Also the website platform form StingyTravel.com has been
determined to be of no value and has been fully amortized. This
capitalization of these costs fall within the scope of ASC 350-50-25-15 wherein costs of upgrades and enhancements should be capitalized
as they will result in added functionality of the website. Intangible
assets are amortized on a straight-line basis over their expected useful lives, estimated to be 4 years, except for the website(s),
which is 3 years. Amortization expense related to website development costs and intangible assets was $211,155 and $1,779,820
(which included the write-off non-performing platforms, contracts, and domains in the amount of $1,637,104) for the years ended
February 28, 2018 and February 28, 2017, respectively. Also, $1,485,000 of website development costs and $600,000 of rights to
purchase land were impaired as of February 28, 2018.</t>
  </si>
  <si>
    <t>Convertible Promissory Notes</t>
  </si>
  <si>
    <t>Debt Disclosure [Abstract]</t>
  </si>
  <si>
    <t xml:space="preserve">Note
7 – Convertible Promissory Notes The
Company had a convertible promissory note totaling $- and $1,409,326, with an interest rate of 6% per annum, maturing December
17, 2017 and with a fixed conversion rate of $5.00 per share, as of February 28, 2018 and 2017, respectively. During
the years ended February 28, 2018 and February 28, 2017, the Company recognized interest expense of $135,000 and $180,000, respectively. On
August 24, 2017, and effective on August 22, 2017, we entered into a Debt Conversion and Voting Agreement with Mark A. Wilton,
a significant stockholder of the Company (the “ Debt Conversion Agreement Wilton Notes In
August 2017, the Company issued 281,866 shares of common stock upon conversion of $1,409,326 of principal held by Mr. Mark Wilton,
a significant stockholder of the Company. </t>
  </si>
  <si>
    <t>Line Of Credit</t>
  </si>
  <si>
    <t>Note
8 – Line of Credit On
June 15, 2016, we entered into a revolving line of credit agreement with Republic Bank, Inc. of Duluth, Minnesota (“ Republic Interest
expense charged to operations relating to this line of credit was $62,790 and $29,822, respectively for the years ended February
28, 2018 and February 28, 2017. The Company has accrued interest as of February 28, 2018 and February 28, 2017 of $-0- and $-0-,
respectively.</t>
  </si>
  <si>
    <t>Deferred Gain</t>
  </si>
  <si>
    <t>Revenue Recognition and Deferred Revenue [Abstract]</t>
  </si>
  <si>
    <t>Note
9 – Deferred Gain On
August 31, 2017, we sold non-core assets for $2,900,000 (with a net book value of $0) which included our 71.5% membership interest
in Voyages North America, LLC, our 10% ownership in Launch360 Media, Inc., rights to broadcast television commercials for 60 minutes
every day on R&amp;R TV network stations and our technology platform for Home &amp; Away Club (as described in Note 3, Note 5
and Recent Events Through Year-end). The
gain on the sale of the non-core assets (described above) is a deferred gain until it is probable that the note receivable will
be collected.</t>
  </si>
  <si>
    <t>Stockholders' Deficit</t>
  </si>
  <si>
    <t>Stockholders' Equity Note [Abstract]</t>
  </si>
  <si>
    <t>Note
10 – Stockholders’ Deficit Preferred
stock The
aggregate number of shares of preferred stock that the Company is authorized to issue is up to One Hundred Million (100,000,000),
with a par value of $0.00001 per share (the “ Preferred Stock On
August 26, 2016, we converted all of our then outstanding Series B (110,200 shares), Series C (13,100 shares) and Series D (110,156
shares) Preferred Stock, into an aggregate of 444,712 shares of our common stock, pursuant to certain special conversion terms
offered in connection therewith and the mandatory conversion terms thereof. On
September 22, 2017, we filed Certificate of Withdrawal of Certificate of Designations relating to our Series B, Series C and Series
D Preferred Stock and terminated the designation of our Series B, Series C and Series D Preferred Stock. The designations previously
included (a) 3,000,000 shares of preferred stock designated as Non-Voting Series B 10% Cumulative Convertible Preferred Stock;
(b) 3,000,000 shares of preferred stock designated as Non-Voting Series C 10% Cumulative Convertible Preferred Stock; and (c)
3,000,000 shares of preferred stock designated as Non-Voting Series D 10% Cumulative Convertible Preferred Stock. The Certificate
of Withdrawal of Certificate of Designations did not affect the Company’s previously designated shares of Series A 10% Cumulative
Convertible Preferred Stock. All
Series A, B, C and D Preferred Stock shares have been retired. There are no outstanding Series A, B, C, and D Preferred Stock
shares. Series
A Preferred Stock The
Company has authorized and designated 3,000,000 shares of Preferred Stock as Series A 10% Cumulative Convertible Preferred Stock,
par value $0.01 per share (the “ Series A Preferred Stock Per
the terms of the Amended and Restated Certificate of Designations relating to the Series A Preferred Stock,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 (a)
$62.50 per share; or
○ (b)
at the lowest price the Company has issued stock as part of a financing.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 In
the event of any liquidation, dissolution or winding up of this Company, either voluntary or involuntary (any of the foregoing,
a “ liquidation On
July 9, 2013, the Company amended the Certificate of Designations for the Company’s Series A Preferred Stock to allow for
conversion into Series C Preferred stock to grant to a holder of the Series A Preferred Stock the option to:
● elect
to convert all or any part of such holder’s shares of Series A Preferred Stock
into shares of the Company’s Series C Convertible Preferred Stock, par value $0.00001
per share (“ Series C Preferred Stock On
February 28, 2014, the Company’s Series A Preferred Stock shareholders agreed to authorize a change to the Certificate of
Designations of the Series A Preferred Stock to lock the conversion price to the lower of (a) a fixed price of $1.25 per share;
and (b) the lowest price the Company has issued stock as part of a financing after January 1, 2006. On
July 31, 2017, the Company entered into a Common Stock and Warrant Purchase Agreement, with certain accredited investors. A required
term of the Common Stock and Warrant Purchase Agreement was that William Kerby, our Chief Executive Officer and Chairman and Donald
P. Monaco, our Director, on behalf of themselves and the entities which they control, convert the 1,869,611 shares of Series A
10% Cumulative Convertible Preferred Stock beneficially owned by them (representing all of our then outstanding shares of Series
A Preferred Stock) into 1,495,689 shares of common stock of the Company, which conversions were effective July 28, 2017. Dividends
in arrears on the outstanding Series A Preferred Stock shares totaled $1,102,066 and $1,025,233 as of February 28, 2018 and February
28, 2017, respectively. These dividends will only be payable when and if declared by the Board. The
Company had 0 and 1,869,611 shares of Series A Preferred Stock issued and outstanding as of February 28, 2018 and February 28,
2017. Share
Repurchase Transactions During
the years ended February 28, 2018 and February 28, 2017, there were no repurchases of the Company’s common stock by Monaker. Common
Stock On
February 6, 2018, the Board of Directors of the Company, approved a 1-for-2.5 reverse stock split of the Company’s outstanding
common stock (the “ Reverse Split Stockholder Authority During
the year ended February 28, 2018, the Company:
● Sold
700,768 shares of restricted common stock for $3,065,000 in gross proceeds in private
transactions ($2,868,353 net of costs).
● Cancelled
277,686 shares of restricted common stock at a value of $1,616,773 due to termination
of agreements.
● Issued
130,920 shares of restricted common stock valued at $805,876 for stock compensation.
● Issued
281,866 shares of restricted common stock valued at $1,409,326 for conversion of notes
payable and accrued interest thereon.
● Issued
8,000 shares of restricted common stock for settlement agreement of $42,800.
● Sold
625,278 shares of restricted common stock for $1,962,418 in proceeds via a warrant exercise
agreement.
● Issued
40,000 shares of restricted common stock to Omar Jimenez, an executive of the Company,
valued at $268,000 as part of a bonus agreement.
● Issued
1,495,689 shares of common stock on July 28, 2017 in connection with the conversion of
1,869,611 shares of Series A Preferred Stock into common stock.
● Issued
235,583 shares of restricted common stock valued at $1,690,001 in connection with asset
purchase agreements.
● Issued
306,632 shares of restricted common stock via a land purchase agreement valued at $1,765,804. During
the year ended February 28, 2017, the Company:
● Sold
1,130,546 shares of restricted common stock and warrants for $4,329,939 in proceeds in
private transactions.
● Issued
320,338 shares of restricted common stock and warrants valued at $2,165,578 for stock
compensation.
● Issued
139,088 shares of restricted common stock valued at $664,373 for conversion of notes
payable and accrued interest thereon.
● Issued
30,000 shares of restricted common stock valued at $112,500 for the acquisition of 1.5%
of Recruiter.com on September 19, 2016. As of November 30, 2016, the value of this investment
was written down to $0 to reflect the market value of the investment.
● Issued
1,832 shares of common stock for acquisitions valued at $11,448. The
Company had 8,001,266 and 4,454,306 shares issued and outstanding as of February 28, 2018 and February 28, 2017, respectively. Common
Stock Warrants On
July 31, 2017, the Company issued an aggregate of 613,000 common stock warrants in connection with a private placement offering
of 613,000 shares of common stocks. The warrants were exercisable immediately at $5.25 per share and expire on July 30, 2022.
These warrants contain a subsequent equity sale reset “down round”, which provides that if the Company sells or grants
any option to purchase any common stock of the Company at any effective price per share less than the exercise price of the warrants,
the exercise price shall be reduced to equal that lower exercise price. During
January 2018, the Company entered into a First Amendment To Warrant (“ Amendment Additionally,
as a result of the reduction in the exercise price of the Pacific Grove warrants which was agreed to pursuant to the Amendment,
the anti-dilution provisions of the Purchase Agreement and the Purchasers warrants was triggered. Specifically, because the Company
issued shares of common stock below (a) the $5.00 price per share of the securities sold pursuant to the Purchase Agreement, the
Purchasers were due an additional 14,458 shares of the Company’s common stock; and (b) the $5.25 exercise price of the warrants
sold pursuant to the Purchase Agreement (and the warrants granted to the placement agent), automatically decreased to $5.125 per
share. On
January 29, 2018, we entered into a First Amendment To Warrant agreement with The Stadlin Trust dated 5/25/01 (“ Stadlin Additionally,
as a result of the reduction in the exercise price of the Stadlin warrants which was agreed to pursuant to the Amendment, the
anti-dilution provisions of the Purchase Agreement and the Purchasers warrants was triggered. Specifically, because the Company
issued shares of common stock below (a) the $5.00 price per share of the securities sold pursuant to the Purchase Agreement, the
Purchasers were due an additional 1,220 shares of the Company’s common stock; and (b) the $5.125 exercise price of the warrants
sold pursuant to the Purchase Agreement (and the warrants granted to the placement agent), the exercise price of such warrants
remained unchanged at $5.125 per share. At
first, the warrants were accounted for as part of Company equity since the warrants were considered indexed to the Company’s
own stock. Under ASC 815, the “down round” protection can sever the indexed to the Company’s own stock and the
warrants could be accounted for as derivative liabilities at the time the reset was triggered, the change in fair value resulting
from the reset of $26,060 was recognized as change in fair value of derivative liabilitie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the Company to account for the outstanding
warrants that contain down round features as derivative instruments. The
following table sets forth common stock purchase warrants outstanding as of February 28 2018, and February 28, 2017, and changes
in such warrants outstanding for the years ending February 28, 2018 and February 28, 2017:
Warrant Weighted Average Exercise
Outstanding,
February 29, 2016 582,420 $ 4.64
Warrants
granted 985,482 $ 4.27
Warrants
exercised/forfeited/expired (759,863 ) $ (4.19 )
Outstanding,
February 28, 2017 808,039 $ 4.72
Warrants
granted 1,285,819 $ 4.18
Warrants
exercised/forfeited/expired (974,917 ) $ (3.63 )
Outstanding,
February 28, 2018 1,118,941 $ 5.27
Common
stock issuable upon exercise of warrants 1,118,941 $ 5,891,297
Common
Stock Issuable Upon Exercise of Warrants Outstanding Common
Stock Issuable Upon Warrants Exercisable
Range
of Number
Weighted
Weighted
Average Exercise Price Number
Weighted
$ 1.25 16,800 1.72 $ 1.25 16,800 $ 1.25
$ 3.75 30,000 2.29 $ 3.75 30,000 $ 3.75
$ 5.00 295,520 1.98 $ 5.00 295,520 $ 5.00
$ 5.13 654,421 4.42 $ 5.13 654,421 $ 5.13
$ 5.63 21,000 4.28 $ 5.63 21,000 $ 5.63
$ 6.25 1,200 1.42 $ 6.25 1,200 $ 6.25
$ 7.50 80,000 1.17 $ 7.50 80,000 $ 7.50
$ 10.00 20,000 0.67 $ 10.00 20,000 $ 10.00
1,118,941 3.85 $ 5.27 1,118,941 $ 5.27 At
February 28, 2018, there were warrants outstanding to purchase 1,118,941 shares of common stock with a weighted average exercise
price of $5.27 and weighted average life of 3.85 years. At
February 28, 2017, there were warrants to purchase 808,039 shares of common stock outstanding with a weighted average exercise
price of $4.72 and weighted average life of 2.23 years. During
the year ended February 28, 2018, the Company granted:
● warrants
to purchase 707,978 shares of common stock in connection with subscriptions;
● warrants
to purchase 112,772 shares of common stock in consideration for consulting fees; and
● warrants
to purchase 465,069 shares of common stock in consideration for liquidated damages which
resulted in penalty expenses of $1,972,800. Related
Party Transactions On
March 15, 2016, Stephen Romsdahl, a greater than 5% shareholder of the Company, subscribed for $120,000 of units (48,000 total
units) in our offering of up to $400,000 of units of the Company, each comprised of 1 share of common stock and 2 Special Exchange
warrants to purchase one share of common stock at an exercise price of $0.625 per share. On
March 17, 2016, Mark Wilton, a greater than 5% shareholder of the Company, subscribed for $60,000 of units (24,000 total units)
in our offering of up to $400,000 units of the Company, each comprised of 1 share of common stock and 2 Special Exchange warrants
to purchase one share of common stock at an exercise price of $0.25 per share. On
April 17, 2016, Monaco Investment Partners II, L.P, of which Donald Monaco is the managing general partner and a Director of the
Company, exercised warrants to purchase 80,000 shares of common stock at an exercise price of $3.75 per share. Messrs.
Donald P. Monaco, Pat LaVecchia, Douglas Checkeris and William Kerby who represented all of the members of the Board of Directors
of Monaker resigned as directors of RealBiz effective Monday April 11, 2016. On
May 3, 2016, Monaco Investment Partners II, L.P, of which Donald Monaco is the managing general partner and a Director of the
Company, exercised warrants to purchase 120,000 shares of common stock at an exercise price of $3.75 per share. On
May 31, 2016, the Company received $90,000 in proceeds from the Donald P. Monaco Insurance Trust (whose trustee is Donald Monaco
a director of Monaker) and issued 24,000 common shares in connection with the exercise of warrants to purchase 24,000 shares of
common stock with an exercise price of $3.75 per share. On
June 2, 2016, the Company borrowed three hundred thousand dollars ($300,000) from the Donald P. Monaco Insurance Trust (“ Trust Note On
June 15, 2016, we entered into a revolving line of credit agreement with Republic Bank, Inc. of Duluth, Minnesota, in the maximum
amount of $1,000,000. Amounts borrowed under the line of credit accrue interest at the Wall Street Journal U.S. Prime Rate plus
1% (updated daily until maturity), payable monthly in arrears beginning on July 15, 2016. Any amounts borrowed under the line
of credit were due on June 15, 2017. The loan contains standard and customary events of default. On June 16, 2016, we borrowed
$450,000 under the line of credit. Amounts borrowed under the line of credit were used for marketing initiatives, working capital
and to repay $300,000 previously borrowed from the Trust as discussed above. On
July 8, 2016, Stephen Romsdahl, a then greater than 5% shareholder of the Company, exercised warrants to purchase 38,400 shares
of common stock which had an exercise price of $0.625 per share for an aggregate of $24,000. On
August 23, 2016, Pat LaVecchia, our director, converted 1,000 shares of Series D Preferred Stock into shares of common stock in
connection with a special exchange conversion whereby Series D Preferred Stock shareholders were offered a special conversion
rate of $6.25 per share of the Company’s common stock, provided accrued dividends were waived (instead of the stated $31.25
conversion price), into 800 shares of common stock at $6.25 per share, valued at $5,000. Effective
September 8, 2016, the Company sold 55,200 units, each consisting of one share of common stock and one warrant to purchase one
share of common stock (the “ Units Charcoal Charcoal Warrants Also
on September 8, 2016, the Company entered into a consulting agreement with Mr. Orange, pursuant to which Mr. Orange agreed to
provide the Company consulting services by aiding the Company in financial, organizational and developmental advice during a twelve
month period. In connection with assisting with a $750,000 private offering of units (pursuant to which Charcoal subscribed for
units as described above), Mr. Orange received compensation consisting of cash, shares and warrants. On
October 26, 2016, the Donald P. Monaco Insurance Trust, of which Donald Monaco is the trustee and a Director of the Company, exercised
warrants to purchase 112,000 shares of common stock with an exercise price of $3.75 per share. On
November 4, 2016, Mark Wilton, a greater than 5% shareholder of the Company, was issued 45,908 shares of restricted common stock
pursuant to a subscription agreement for $99,800 in proceeds. On
December 1, 2016, Stephen Romsdahl, a then greater than 5% shareholder of the Company, exercised warrants to purchase 34,000 shares
of common stock which had an exercise price of $1.25 per share. On
December 20, 2016, we borrowed $37,500 from In Room Retail, which was evidenced by a Promissory Note (“ Note On
January 26, 2017, the Company, Mr. Orange, a director, and Charcoal, agreed to reduce the exercise price of the 63,200 warrants
to purchase shares of common stock (the “ Warrants From
February 6, 2017 to March 10, 2017, the Company raised $1,550,000 from the sale of 310,000 units, each consisting of one share
of restricted common stock and one warrant to purchase one share of common stock (the “ Units On
April 19, 2017, we issued 40,000 shares of common stock to Omar Jimenez, a member of the Board of Directors and an executive of
the Company, valued at $250,000, as a fiscal year-ended February 28, 2017 employee bonus. On
August 11, 2017, the Company closed the transactions contemplated by the Common Stock and Warrant Purchase Agreement, entered
into by the Company on July 31, 2017 (the “ Purchase Agreement Purchasers Shares Offering Warrants Securities A
required term of the Offering was that William Kerby, our Chief Executive Officer and Chairman and Donald P. Monaco, our Director,
on behalf of themselves and the entities which they control, convert the 1,869,611 shares of Series A 10% Cumulative Convertible
Preferred Stock (“ Series A Preferred Stock On
August 24, 2017, and effective on August 22, 2017, we entered into a Debt Conversion and Voting Agreement with Mark A. Wilton,
a significant stockholder of the Company. Pursuant to the Debt Conversion Agreement, we converted various promissory notes which
Mr. Wilton held in the Company, which had an aggregate principal balance of $1,409,326 and were due and payable on December 17,
2017, into 281,866 shares of our restricted common stock. Additionally, we agreed to pay Mr. Wilton $45,000 in cash, payable at
the rate of $15,000 per month in September, October and November, 2017. On
December 12, 2017, we received $105,000 from Monaco Investment Partners II, LP, whose managing general partner is Donald Monaco,
a director of the Company, and issued 21,000 shares of common stock in connection with the exercise of a warrant to purchase 21,000
shares of common stock, which had an exercise price of $5.00 per share. On
January 10, 2018, we received $1,203,563 from Pacific Grove Capital LP, a greater than 10% shareholder of the Company, and issued
458,500 shares of common stock in connection with a First Amendment to Warrant. Pursuant to the First Amendment to Warrant Agreement,
Pacific Grove exercised warrants to purchase 350,000 shares of common stock at a reduced exercise price of $2.625 per share. Additionally,
Pacific Grove exercised penalty warrants to purchase 108,500 shares of common stock at a reduced exercise price of $2.625 per
share. As
a result of the reduction in the exercise price of the Pacific Grove warrants which was agreed to pursuant to the First Amendment
to Warrant, the anti-dilution provisions of the Purchase Agreement were triggered. The Purchasers were issued a total of 14,458
shares of the Company’s common stock valued at $70,483 in connection with such anti-dilution rights. On
January 11, 2018, we received $130,200 from the Donald P. Monaco Insurance Trust, of which Donald Monaco is the trustee and a
member of the Board of Directors of the Company, and issued 24,800 shares of common stock in connection with the exercise warrants
to purchase 24,800 shares of common stock, which had an exercise price of $5.25 per share. On
January 11, 2018, we received $10,500 from William Kerby, the CEO and Chairman of the Company, and issued 2,000 shares of common
stock in connection with the exercise of a warrant to purchase 2,000 shares of common stock, which had an exercise price of $5.25
per share. On
January 11, 2018, we received $95,000 from Monaco Investment Partners II LP, of which Donald Monaco is the managing general partner
and a member of the Board of Directors of the Company, and issued 19,000 shares of common stock in connection with the exercise
of a warrant to purchase 19,000 shares of common stock, which had an exercise price of $5.00 per share. On
January 11, 2018, we received $200,000 from Charcoal Investment Ltd, which entity is owned by Simon Orange, a member of the Board
of Directors of the Company, and issued 40,000 shares of common stock in connection with the exercise of a warrant to purchase
40,000 shares of common stock, which had an exercise price of $5.00 per share. As
of February 28, 2018, the Company accrued a contractual bonus of $170,000 to the Company’s Chief Operating Officer, Chief
Financial Officer and Director. This amount is included in accounts payable and accrued expenses of $313,491. Dividends
in arrears on the outstanding Series A Preferred Stock shares (which are beneficially owned by Donald P. Monaco, our director
and William Kerby, our CEO and Chairman) total $1,025,233 and $838,272 as of February 28, 2017 and February 29, 2016, respectively.</t>
  </si>
  <si>
    <t>Commitments and Contingencies</t>
  </si>
  <si>
    <t>Commitments and Contingencies Disclosure [Abstract]</t>
  </si>
  <si>
    <t>Note
11 – Commitments and Contingencies The
Company leases its office space under non-cancellable operating leases. In accordance with the terms of the office space lease
agreement, the Company is renting the commercial office space, for a term of three years from January 1, 2016 through December
31, 2018. Monthly rental costs for calendar years 2016, 2017 and 2018 are $6,500, $6,695 and $6,896, respectively. The rent for
the years ended February 28, 2018 and February 28, 2017 were $79,864 and $79,665, respectively. The
current office lease will terminate early on March 31, 2018, at the request of the landlord, without penalties to the Company.
The Company has entered into a new contract for new office space, for a term of three years from April 15, 2018 through April
14, 2021. Monthly rental costs for the periods ending April 14, 2019, 2020 and 2021 are $6,243, $6,492 and $6,781, respectively. Our
future minimum rental payments through February 28, 2019 amount to $72,430. The
following schedule represents obligations under written commitments on the part of the Company that are not included in liabilities:
Current Long
Term
February
28, 2020
and
February
28, 2018 February
28, 2019 thereafter Totals
Leases $ 72,430 $ 77,534 $ 91,107 $ 241,071
Other 51,167 3,150 — 54,317
Totals $ 123,597 $ 80,684 $ 91,107 $ 295,388 The
Company is committed to pay three to six months’ severance in the case of termination or death to certain key officers.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On
June 2, 2016, the Company paid an arbitration award of $81,572 ($73,959 plus interest of $7,613) to Twelfth Child Entertainment,
LLC for a License Agreement settlement for rights to air programs regarding “ Foreclosure to Fabulous On
December 9, 2016, a class action lawsuit McLeod v. Monaker Group, Inc. et al (Case No.: 0:16-cv-62902-WJZ) was filed against us,
William Kerby, our Chief Executive Officer and Chairman, Donald Monaco, our director, and D’Arelli Pruzansky, P.A., our
former auditor, in the U.S. District Court for the Southern District of Florida on behalf of persons who purchased our common
stock and exercised options between April 6, 2012 and June 23, 2016 (the “ Class Period The
Company is unable to determine the estimate of the probable or reasonable possible loss or range of losses arising from the above
legal proceedings. On
December 22, 2017, we entered into a Settlement Agreement with RealBiz, NestBuilder and AST for the dismissal with prejudice of
the following lawsuits: Case Number 1:16-cv-61017-FAM; Case No.: CACE-16-019818; Case No.: 16-24978-CIV- GRAHAM; Case No.: C.A
2017-0189; Case No.: 2017-0351 and Case No.: 2017-0189-JRS. As part of the Settlement Agreement, Monaker agreed to pay NestBuilder
$100,000 and to issue 20,000 shares of Monaker’s restricted common stock to person(s) to be designated by NestBuilder; RealBiz
reinstated to Monaker 44,470,101 shares of RealBiz Series A Convertible Preferred Stock and ratified all rights under the Certificate
of Designation as reformed and amended (to provide for a conversion ratio of 1 share of RealBiz common stock for each 1 share
of RealBiz Series A preferred stock) and remove any dividend obligations. We accrued settlement expenses of $142,800 and a gain
on settlement of $176,324, for a net gain on settlement of $33,524, in connection with the Settlement Agreement. The RealBiz designation
is also amended to provide us with anti-dilution protection below $0.05 per share. The agreement further provided for each party
to dismiss the above referenced lawsuits with prejudice and for general releases from each party. Contractual
Settlement In
May 2017, we entered into a settlement with a financial advisory firm who was engaged to raise capital per an agreement signed
in October 2016. Based upon the firms inability to meet any of the agreed upon milestones, the firm agreed to return all the consideration
paid for the services. The Company recorded a $450,945 credit to stock compensation in May 2017 as a result of the settlement.</t>
  </si>
  <si>
    <t>Business Segment Reporting</t>
  </si>
  <si>
    <t>Segment Reporting [Abstract]</t>
  </si>
  <si>
    <t>Note
12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Fair Value Measurements</t>
  </si>
  <si>
    <t>Fair Value Disclosures [Abstract]</t>
  </si>
  <si>
    <t>Note
13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 did not have exposure to derivative liabilities and the Company did not have exposure to embedded conversion options as
those instruments were converted to equity positions by the note-holder. There are not derivative liabilities as of February 28,
2018 and February 28, 2017. The
Company has $-0- convertible promissory notes that include embedded conversion options at February 28, 2018 and February 28, 2017.</t>
  </si>
  <si>
    <t>Income Taxes</t>
  </si>
  <si>
    <t>Income Tax Disclosure [Abstract]</t>
  </si>
  <si>
    <t>Note
14 – Income Taxes Monaker
follows the guidance of ASC 740, “ Income Taxes The
provision for income taxes consists of the following components for the years ended February 28, 2018 and February 28, 2017:
2017 2016
Current $ — $ —
Deferred — —
$ — $ — The components
of deferred income tax assets and liabilities for the years ended February 28, 2018 and February 28, 2017, are as follows:
2018 2017
Net operating loss carry-forwards $ 29,904,863 $ 27,018,698
Equity based compensation 4,329,000 4,329,000
Amortization and impairment of intangibles 43,890 1,779,820
Total deferred assets 34,277,753 33,127,518
Valuation allowance (34,277,753 ) (33,127,518 )
$ — $ — The
income tax provision differs from the expense that would result from applying statutory rates to income before income taxes principally
because of the valuation allowance on net deferred tax assets for which realization is uncertain. The
effective tax rates for years ended February 28, 2018 and February 28, 2017 were computed by applying the federal and state statutory
corporate tax rates as follows:
2018 2017
Statutory Federal income
tax rate -21 % -35 %
State taxes, net of Federal -5 % -4 %
Permanent difference 11 % 11 %
Change in valuation
allowance 15 % 28 %
0 % 0 % The
valuation allowance has increased by $1,150,235 for the fiscal year ended 2018 primarily as a result of a current year tax loss
of $2,886,165 which increased net operating loss to $29,904,863 at February 28, 2018, from $27,018,698 at February 28, 2017, and
a decrease of $1,735,930 in amortization of intangibles to $43,890 at February 28, 2018, from $1,779,820 at February 28, 2017. The
net operating loss (“ NOL At
the adoption date the Company applied ASC 740 to all tax positions for which the statute of limitations remained open. As a result
of the implementation of ASC 740, the Company did not recognize a material increase in the liability for uncertain tax positions
as of February 28, 2018.</t>
  </si>
  <si>
    <t>Earnings Per Share</t>
  </si>
  <si>
    <t>Note
15 – Earnings Per Share The
following table provides a reconciliation of the numerators and denominators of the basic and diluted earnings per-share computations
for each of the past two fiscal years:
Weighted Average
Income Shares Per
Share
(Numerator) (Denominator) Amount
For the year ended
February 28, 2018:
Basic
earnings (losses) $ (10,037,142 ) 6,216,988 $ (1.61 )
Effect
of dilutive securities — — —
Dilutive earnings
$ (10,037,142 ) 6,216,988 $ (1.61 )
For the year ended
February 28, 2017:
Basic earnings (losses) $ (7,097,275 ) 3,444,583 $ (2.06 )
Effect
of dilutive securities — — —
Dilutive earnings
$ (7,097,275 ) 3,444,583 $ (2.06 )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t>
  </si>
  <si>
    <t>Subsequent Events</t>
  </si>
  <si>
    <t>Subsequent Events [Abstract]</t>
  </si>
  <si>
    <t>Note
16 – Subsequent Events First
Amendment to Warrant Agreement March 1, 2018 On
March 1, 2018, we entered into a First Amendment to Warrant agreement with Pacific Grove. Through January 10, 2018, Pacific earned
and exercised additional warrants to purchase 108,500 shares of our common as partial liquidated damages for delays in obtaining
an uplisting to the NASDAQ Capital Market, which uplisting was required pursuant to the Purchase Agreement, to have occurred on
or before December 9, 2017; these additional warrants (on substantially similar terms as the warrants granted in connection with
the offering) are equal to Pacific Grove’s pro rata share of 1% of the warrants sold pursuant to the Purchase Agreement
for each day that the Company failed to obtain the NASDAQ listing (the “ Liquidated Damages The
Purchase Agreement includes certain liquidated damage provisions which require the Company to grant to the Purchasers as partial
liquidated damages for any delay in obtaining an uplisting to the NASDAQ Capital Market (“ NASDAQ Required Uplisting
Date Pursuant
to the Liquidated Damages provision of the Purchase Agreement (as discussed above), and including the warrants granted to Pacific
Grove in consideration for the Liquidated Damages, the Company, through February 21, 2018, has granted warrants to purchase an
additional 465,066 shares of common stock to the Purchasers and the placement agent in the offering, which also has the right
to receive additional warrants as if it was a Purchaser under the Purchase Agreement. Additionally,
as a result of the reduction in the exercise price of the Pacific Grove warrants which was agreed to pursuant to the Amendment,
the anti-dilution provisions of the Purchase Agreement and the Purchaser warrants were triggered. Specifically, because the Company
issued shares of common stock below (a) the adjusted $5.13 price per share of the securities sold pursuant to the Purchase Agreement,
the Purchasers are due an additional 4,390 shares of the Company’s common stock; and (b) the $5.25 exercise price of the
warrants sold pursuant to the Purchase Agreement (and the warrants granted to the placement agent), the exercise price of such
warrants automatically decreased to $5.09 per share. On
May 31, 2018 effective February 28, 2018, Monaker and A-Tech entered into a First Amendment to the Purchase Agreement, to amend
the terms of the Purchase Agreement to (a) provide for the acquisition by Monaker of a ‘right to own’ the Property
instead of the ownership of the Property itself, as the title to the Property had not been legally transferred as of such date,
which ‘right to own’ had an exercise price of $0 and was transferrable and exercisable by the Company at any time,
(b) terminate the Construction Obligation, and (c) to correct certain inaccuracies in the original agreement. The First Amendment
also required A-Tech to return 210,632 shares of common stock to Monaker for cancellation and were cancelled for non-performance.
The First Amendment to the Purchase Agreement had an effective date of November 21, 2017. Immediately
thereafter, on May 31, 2018, Monaker and Bettwork entered into an agreement whereby Bettwork acquired the ‘right to own’
the Property from the Company in consideration for a Secured Convertible Promissory Note in the amount of $1.6 million (the “ Secured
Note Transaction</t>
  </si>
  <si>
    <t>Summary of Significant Accounting Policies (Policies)</t>
  </si>
  <si>
    <t>Basis of Presentation</t>
  </si>
  <si>
    <t>Basis
of Presentation The
accompanying consolidated financial statements include the accounts of Monaker Group, Inc. and all of its wholly and majority-owned
subsidiaries and have been prepared in accordance with accounting principles generally accepted in the United States. All significant
intercompany transactions and balances have been eliminated in consolidation.</t>
  </si>
  <si>
    <t>Business Segment</t>
  </si>
  <si>
    <t>Business
Segment The
Company has one operating segment consisting of various products and services related to its online marketplace of travel and
accommodation rental listing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8, 2018 and February 28, 2017.</t>
  </si>
  <si>
    <t>Accounts Receivable</t>
  </si>
  <si>
    <t>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did not have accounts receivable, therefore did not have an allowance
for doubtful accounts as of February 28, 2018 and February 28, 2017.</t>
  </si>
  <si>
    <t>Property and Equipment</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The Company does not own property and equipment.
The Company incurred depreciation expense of $ -0- and $-0- for the years ended February 28, 2018 and February 28, 2017, respectively. In
accordance with Accounting Standards Codification 360-10, “ Property, Plant and Equipment</t>
  </si>
  <si>
    <t>Website Development Costs</t>
  </si>
  <si>
    <t>Website
Development Costs The
Company accounts for website development costs in accordance with Accounting Standards Codification 350-50 “ Website Development
Costs</t>
  </si>
  <si>
    <t>Software Development Costs</t>
  </si>
  <si>
    <t>Software
Development Costs The
Company capitalizes internal software development costs subsequent to establishing technological feasibility of a software application
in accordance with guidelines established by “ ASC 985-20-25</t>
  </si>
  <si>
    <t>Impairment of Intangible Assets</t>
  </si>
  <si>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years ended February 28, 2018 and February
28, 2017. Intangible assets that have finite useful lives are amortized over their useful lives. The Company incurred amortization
expense of $211,158 and $1,779,820 during the years ended February 28, 2018 and February 28, 2017, respectively. Also, $1,485,000
of website development costs and $600,000 of rights to purchase land were impaired as of February 28, 2018.</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si>
  <si>
    <t>Reclassification</t>
  </si>
  <si>
    <t>Reclassification For
comparability, certain prior year amounts have been reclassified, where appropriate, to conform to the financial statement presentation
used in 2018. The reclassifications have no impact on net loss.</t>
  </si>
  <si>
    <t>Earnings per Share</t>
  </si>
  <si>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t>
  </si>
  <si>
    <t>Revenue Recognition</t>
  </si>
  <si>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t the
earlier of the date of travel or the last date of cancellation (i.e., the customer’s refund privileges lapse).</t>
  </si>
  <si>
    <t>Cost of Revenue</t>
  </si>
  <si>
    <t>Cost
of Revenue Cost
of revenue consists of cost of the tours and activities, commissions and merchant fees charged by credit card processors.</t>
  </si>
  <si>
    <t>Selling and Promotions Expense</t>
  </si>
  <si>
    <t>Selling
and Promotions Expense Selling
and promotion expenses consist primarily of advertising and promotional expenses, expenses related to our participation in industry
conferences, and public relations expenses.</t>
  </si>
  <si>
    <t>Advertising Expense</t>
  </si>
  <si>
    <t>Advertising
Expense Advertising
costs are charged to expense as incurred and are included in selling and promotions expense in the accompanying consolidated financial
statements. Advertising expense for the years ended February 28, 2018 and February 28, 2017, was $84,424 and $176,715, respectively.</t>
  </si>
  <si>
    <t>Share Based Compensation</t>
  </si>
  <si>
    <t>Share
Based Compensation The
Company computes share based payments to employees in accordance with Accounting Standards Codification 718-10 “ Compensation</t>
  </si>
  <si>
    <t>Warrant Modifications</t>
  </si>
  <si>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Income
Taxes The
Company accounts for income taxes pursuant to the provisions of ASC 740-10, “ Accounting for Income Taxe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18, the Company’s income tax returns for tax years ending February 28, 2017, February
29, 2016 and February 28, 2015, 2014 and 2013, and February 29, 2012 remain potentially subject to audit by the taxing authorities. Monaker
Group, Inc. follows the guidance of ASC 740, “ Income Taxes</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3– Fair Value Measurements).</t>
  </si>
  <si>
    <t>Going Concern</t>
  </si>
  <si>
    <t>Going
Concern As
of February 28, 2018, and February 28, 2017, the Company had an accumulated deficit of $110,696,774 and $100,659,632, respectively.
The accompanying consolidated financial statements have been prepared assuming the Company will continue as a going concern. We
have very limited financial resources. We currently have a monthly cash requirement of approximately $18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February
28, 2018, we had approximately $1,727,324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and management and members of the Board are working aggressively to increase the viewership of our
products by promoting it across other mediums which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si>
  <si>
    <t>Recent Accounting Policies Not Yet Adopted</t>
  </si>
  <si>
    <t>Recent
Accounting Policies Not Yet Adopted Revenue
from Contracts with Customers ASU The
guidance permits two methods of adoption: retrospectively to each prior reporting period presented (full retrospective), or retrospectively
with the cumulative effect of initially applying the guidance recognized at the date of initial application (modified retrospective).
We will adopt this new guidance in the first quarter of fiscal 2019 and apply the modified retrospective method. The
new guidance will likely result in insignificant changes in the timing and classification of revenue streams, and an insignificant
amount of capitalization of costs to obtain contracts. We
have identified and implemented changes to our accounting policies and practices, business processes, and controls to support
the new revenue recognition standard. We are continuing our assessment of potential changes to our disclosures under the new guidance. Recognition
and Measurement of Financial Instruments RealBiz Definition
of a Business Statement
of Cash Flows Intra-entity
Transfers of Assets Other Than Inventory Leases.
Hedge
Accounting Measurement
of Credit Losses on Financial Instruments</t>
  </si>
  <si>
    <t>Website Development Costs and Intangible Assets (Tables)</t>
  </si>
  <si>
    <t>Schedule of intangible assets, both acquired and developed, including accumulated amortization</t>
  </si>
  <si>
    <t xml:space="preserve">The
following table sets forth the intangible assets, both acquired and developed, including accumulated amortization as of February
28, 2018 and February 28, 2017:
February
28, 2018
Useful
Life Cost Accumulated Amortization Net
Carrying Value
Website
platform 1.0 years $ 400,000 $ 400,000 $ —
Contracts, domains,
customer lists 2.0 years 1,199,447 1,199,447 —
Website platform 3.0 years 37,657 37,657 —
Website development
costs 2.0 years — — —
Website development
costs (not placed in service) 3.0 years 1,482,541 213,518 1,269,023
Web platform 4.0 years 598,099 598,099 —
Right to purchase
land parcels Indefinite — — —
Trademark Indefinite 5,430 — 5,430
$ 3,723,174 $ 2,448,721 $ 1,274,453
February
28, 2017
Useful
Life Cost Accumulated Amortization Net
Carrying Value
Website
platform 1.0
years $ 400,000 $ 400,000 $ —
Contracts,
domains, customer lists 2.0
years 1,199,447 1,199,447 —
Website
platform 3.0
years 37,657 37,657 —
Website
development costs 2.0
years 181,730 181,730 —
Website
development costs (not placed in service) 3.0
years 770,482 2,363 768,119
Web
platform 4.0
years 598,099 598,099 —
Software
development (not placed in service) Indefinite 3,950 — 3,950
$ 3,191,365 $ 2,419,296 $ 772,069 </t>
  </si>
  <si>
    <t>Stockholders' Deficit (Tables)</t>
  </si>
  <si>
    <t>Schedule of common stock purchase warrants and changes in warrants outstanding</t>
  </si>
  <si>
    <t xml:space="preserve">The
following table sets forth common stock purchase warrants outstanding as of February 28 2018, and February 28, 2017, and changes
in such warrants outstanding for the years ending February 28, 2018 and February 28, 2017:
Warrant Weighted Average Exercise
Outstanding,
February 29, 2016 582,420 $ 4.64
Warrants
granted 985,482 $ 4.27
Warrants
exercised/forfeited/expired (759,863 ) $ (4.19 )
Outstanding,
February 28, 2017 808,039 $ 4.72
Warrants
granted 1,285,819 $ 4.18
Warrants
exercised/forfeited/expired (974,917 ) $ (3.63 )
Outstanding,
February 28, 2018 1,118,941 $ 5.27
Common
stock issuable upon exercise of warrants 1,118,941 $ 5,891,297 </t>
  </si>
  <si>
    <t>Schedule of common stock issuable upon exercise of warrants outstanding and warrants exercisable</t>
  </si>
  <si>
    <t xml:space="preserve">Common
Stock Issuable Upon Exercise of Warrants Outstanding Common
Stock Issuable Upon Warrants Exercisable
Range
of Number
Weighted
Weighted
Average Exercise Price Number
Weighted
$ 1.25 16,800 1.72 $ 1.25 16,800 $ 1.25
$ 3.75 30,000 2.29 $ 3.75 30,000 $ 3.75
$ 5.00 295,520 1.98 $ 5.00 295,520 $ 5.00
$ 5.13 654,421 4.42 $ 5.13 654,421 $ 5.13
$ 5.63 21,000 4.28 $ 5.63 21,000 $ 5.63
$ 6.25 1,200 1.42 $ 6.25 1,200 $ 6.25
$ 7.50 80,000 1.17 $ 7.50 80,000 $ 7.50
$ 10.00 20,000 0.67 $ 10.00 20,000 $ 10.00
1,118,941 3.85 $ 5.27 1,118,941 $ 5.27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ebruary
28, 2020
and
February
28, 2018 February
28, 2019 thereafter Totals
Leases $ 72,430 $ 77,534 $ 91,107 $ 241,071
Other 51,167 3,150 — 54,317
Totals $ 123,597 $ 80,684 $ 91,107 $ 295,388 </t>
  </si>
  <si>
    <t>Income Taxes (Tables)</t>
  </si>
  <si>
    <t>Schedule of provision for income taxes</t>
  </si>
  <si>
    <t>The
provision for income taxes consists of the following components for the years ended February 28, 2018 and February 28, 2017:
2017 2016
Current $ — $ —
Deferred — —
$ — $ —</t>
  </si>
  <si>
    <t>Schedule of deferred income tax assets and liabilities</t>
  </si>
  <si>
    <t xml:space="preserve"> The components
of deferred income tax assets and liabilities for the years ended February 28, 2018 and February 28, 2017, are as follows:
2018 2017
Net operating loss carry-forwards $ 29,904,863 $ 27,018,698
Equity based compensation 4,329,000 4,329,000
Amortization and impairment of intangibles 43,890 1,779,820
Total deferred assets 34,277,753 33,127,518
Valuation allowance (34,277,753 ) (33,127,518 )
$ — $ — </t>
  </si>
  <si>
    <t>Schedule of effective income tax rates</t>
  </si>
  <si>
    <t>The
effective tax rates for years ended February 28, 2018 and February 28, 2017 were computed by applying the federal and state statutory
corporate tax rates as follows:
2018 2017
Statutory Federal income
tax rate -21 % -35 %
State taxes, net of Federal -5 % -4 %
Permanent difference 11 % 11 %
Change in valuation
allowance 15 % 28 %
0 % 0 %</t>
  </si>
  <si>
    <t>Earnings Per Share (Tables)</t>
  </si>
  <si>
    <t>Schedule of numerators and denominators of basic and diluted earnings per share</t>
  </si>
  <si>
    <t>The
following table provides a reconciliation of the numerators and denominators of the basic and diluted earnings per-share computations
for each of the past two fiscal years:
Weighted Average
Income Shares Per
Share
(Numerator) (Denominator) Amount
For the year ended
February 28, 2018:
Basic
earnings (losses) $ (10,037,142 ) 6,216,988 $ (1.61 )
Effect
of dilutive securities — — —
Dilutive earnings
$ (10,037,142 ) 6,216,988 $ (1.61 )
For the year ended
February 28, 2017:
Basic earnings (losses) $ (7,097,275 ) 3,444,583 $ (2.06 )
Effect
of dilutive securities — — —
Dilutive earnings
$ (7,097,275 ) 3,444,583 $ (2.06 )</t>
  </si>
  <si>
    <t>Description of Business (Details Narrative) - USD ($)</t>
  </si>
  <si>
    <t>Allowance for doubtful accounts receivable</t>
  </si>
  <si>
    <t>RealBiz Media Group, Inc [Member]</t>
  </si>
  <si>
    <t>Noncontrolling interest, ownership percentage by noncontrolling owners</t>
  </si>
  <si>
    <t>13.00%</t>
  </si>
  <si>
    <t>RealBiz Media Group, Inc [Member] | Series A Preferred Stock [Member]</t>
  </si>
  <si>
    <t>Investment owned, balance, shares</t>
  </si>
  <si>
    <t>Summary of Significant Accounting Policies (Details Narrative)</t>
  </si>
  <si>
    <t>Feb. 12, 2018</t>
  </si>
  <si>
    <t>Feb. 28, 2018USD ($)Number</t>
  </si>
  <si>
    <t>Feb. 28, 2017USD ($)</t>
  </si>
  <si>
    <t>Number of operating segments | Number</t>
  </si>
  <si>
    <t>Depreciation expanses</t>
  </si>
  <si>
    <t>Advertising expense</t>
  </si>
  <si>
    <t>Description of reverse stock split</t>
  </si>
  <si>
    <t>1-to-2.5
reverse split</t>
  </si>
  <si>
    <t>Amortization expense of intangible assets</t>
  </si>
  <si>
    <t>Unrealized income (loss) on currency translation adjustment</t>
  </si>
  <si>
    <t>Cash requirement</t>
  </si>
  <si>
    <t>Current liabilities</t>
  </si>
  <si>
    <t>Trademark aquisition cost</t>
  </si>
  <si>
    <t>Website Development Costs [Member]</t>
  </si>
  <si>
    <t>Estimated useful life</t>
  </si>
  <si>
    <t>3 years</t>
  </si>
  <si>
    <t>Computer Equipment [Member]</t>
  </si>
  <si>
    <t>Right to Purchase Land Parccels [Member]</t>
  </si>
  <si>
    <t>Impaired Assets</t>
  </si>
  <si>
    <t>Website Development Costs (not placed in service) [Member]</t>
  </si>
  <si>
    <t>Notes Receivable (Details Narrative)</t>
  </si>
  <si>
    <t>Aug. 31, 2017USD ($)$ / shares</t>
  </si>
  <si>
    <t>Aug. 29, 2017USD ($)</t>
  </si>
  <si>
    <t>May 16, 2016USD ($)</t>
  </si>
  <si>
    <t>Feb. 28, 2018USD ($)</t>
  </si>
  <si>
    <t>Aug. 30, 2017Number</t>
  </si>
  <si>
    <t>Name Your Fee, LLC [Member] | Assignment and Novation Agreement [Member]</t>
  </si>
  <si>
    <t>Outstanding principal balance</t>
  </si>
  <si>
    <t>Allowance for bad debt</t>
  </si>
  <si>
    <t>Voyages North America, LLC [Member]</t>
  </si>
  <si>
    <t>Ownership interest</t>
  </si>
  <si>
    <t>71.50%</t>
  </si>
  <si>
    <t>Number of hours of destination and promotional videos | Number</t>
  </si>
  <si>
    <t>Launch360 Media, Inc. [Member]</t>
  </si>
  <si>
    <t>10.00%</t>
  </si>
  <si>
    <t>Crystal Falls Investments [Member] | Name Your Fee, LLC [Member]</t>
  </si>
  <si>
    <t>Notes receivable face amount</t>
  </si>
  <si>
    <t>51.00%</t>
  </si>
  <si>
    <t>Net earnings to repay promissory note</t>
  </si>
  <si>
    <t>20.00%</t>
  </si>
  <si>
    <t>Bettwork Industries, Inc. [Member]</t>
  </si>
  <si>
    <t>Purchase price of assets sold</t>
  </si>
  <si>
    <t>Bettwork Industries, Inc. [Member] | Secured Convertible Promissory Note [Member]</t>
  </si>
  <si>
    <t>Interest rate</t>
  </si>
  <si>
    <t>6.00%</t>
  </si>
  <si>
    <t>Variable Interest rate spread</t>
  </si>
  <si>
    <t>3.75%</t>
  </si>
  <si>
    <t>Basis of Variable Rate</t>
  </si>
  <si>
    <t>Prime Rate</t>
  </si>
  <si>
    <t>Conversion price (in dollars per share) | $ / shares</t>
  </si>
  <si>
    <t>Investment in Equity Instruments and Deconsolidation (Details Narrative) - USD ($)</t>
  </si>
  <si>
    <t>Dec. 22, 2017</t>
  </si>
  <si>
    <t>Nov. 16, 2016</t>
  </si>
  <si>
    <t>Settlement expense</t>
  </si>
  <si>
    <t>Settlement Agreement [Member] | NestBuilder.com Corp ("Nestbuilder") and American Stock Transfer &amp; Trust Company, LLC ("AST") [Member]</t>
  </si>
  <si>
    <t>Settlement amount</t>
  </si>
  <si>
    <t>Amount of anti-dilution protection per shares (in dollar per shares)</t>
  </si>
  <si>
    <t>Settlement Agreement [Member] | NestBuilder.com Corp ("Nestbuilder") and American Stock Transfer &amp; Trust Company, LLC ("AST") [Member] | Restricted Common Stock [Member]</t>
  </si>
  <si>
    <t>Number of shares issued</t>
  </si>
  <si>
    <t>Series A Preferred Stock [Member] | Settlement Agreement [Member] | NestBuilder.com Corp ("Nestbuilder") and American Stock Transfer &amp; Trust Company, LLC ("AST") [Member]</t>
  </si>
  <si>
    <t>RealBiz Media Group, Inc [Member] | Common Stock [Member]</t>
  </si>
  <si>
    <t>Acquisitions and Dispositions (Details Narrative) - USD ($)</t>
  </si>
  <si>
    <t>May 31, 2018</t>
  </si>
  <si>
    <t>Feb. 20, 2018</t>
  </si>
  <si>
    <t>Nov. 21, 2017</t>
  </si>
  <si>
    <t>Nov. 14, 2017</t>
  </si>
  <si>
    <t>Oct. 23, 2017</t>
  </si>
  <si>
    <t>May 16, 2016</t>
  </si>
  <si>
    <t>Share price (in dollar per shares)</t>
  </si>
  <si>
    <t>Purchase Agreement [Member] | Restricted Common Stock [Member]</t>
  </si>
  <si>
    <t>Amount of shares issued under land acquisition</t>
  </si>
  <si>
    <t>Purchase Agreement [Member] | A-Tech LLC [Member]</t>
  </si>
  <si>
    <t>Purchase Agreement [Member] | A-Tech LLC [Member] | Restricted Common Stock [Member]</t>
  </si>
  <si>
    <t>Number of shares issued under land acquisition</t>
  </si>
  <si>
    <t>Acquisition share price (in dollar per shares)</t>
  </si>
  <si>
    <t>Additional number of shares issued under land acquisition</t>
  </si>
  <si>
    <t>Additional amount of shares issued under land acquisition</t>
  </si>
  <si>
    <t>Purchase Agreement [Member] | Michael Heinze, Michael Kistner and Rebecca Dernbach [Member]</t>
  </si>
  <si>
    <t>Acquisition amount paid in cash</t>
  </si>
  <si>
    <t>Total acquisition amount</t>
  </si>
  <si>
    <t>Purchase Agreement [Member] | Michael Heinze, Michael Kistner and Rebecca Dernbach [Member] | Restricted Common Stock [Member]</t>
  </si>
  <si>
    <t>Amount of shares issued under services</t>
  </si>
  <si>
    <t>Number of shares issued under services</t>
  </si>
  <si>
    <t>Membership Interest Purchase Agreement [Member] | Name Your Fee, LLC [Member]</t>
  </si>
  <si>
    <t>Promissory note received for sale of membership interest</t>
  </si>
  <si>
    <t>Membership percentage</t>
  </si>
  <si>
    <t>Cancellation of promissory due from purchaser</t>
  </si>
  <si>
    <t>Debt maturity date</t>
  </si>
  <si>
    <t>May 15,
		2018</t>
  </si>
  <si>
    <t>Assignment and Novation Agreement [Member] | Name Your Fee, LLC [Member]</t>
  </si>
  <si>
    <t>Business acquisition, percentage of voting interests acquired</t>
  </si>
  <si>
    <t>Conversion price (in dollars per share)</t>
  </si>
  <si>
    <t>Platform Purchase Agreement [Member] | Exponential, Inc. ("XPO") [Member] | Restricted Common Stock [Member]</t>
  </si>
  <si>
    <t>Subsequent Event [Member] | Purchase Agreement [Member] | A-Tech LLC [Member]</t>
  </si>
  <si>
    <t>Number of cancelled shares previously issued for construction</t>
  </si>
  <si>
    <t>Website Development Costs and Intangible Assets (Details) - USD ($)</t>
  </si>
  <si>
    <t>Cost</t>
  </si>
  <si>
    <t>Accumulated Amortization</t>
  </si>
  <si>
    <t>Net Carrying Value</t>
  </si>
  <si>
    <t>Trademarks [Member]</t>
  </si>
  <si>
    <t>Cost - indefinite</t>
  </si>
  <si>
    <t>Website Platform [Member]</t>
  </si>
  <si>
    <t>Remaining Useful Life</t>
  </si>
  <si>
    <t>1 year</t>
  </si>
  <si>
    <t>Contracts Domains Customer Lists [Member]</t>
  </si>
  <si>
    <t>2 years</t>
  </si>
  <si>
    <t>Web Platform [Member]</t>
  </si>
  <si>
    <t>4 years</t>
  </si>
  <si>
    <t>Software Development [Member]</t>
  </si>
  <si>
    <t>Website Development Costs and Intangible Assets (Details Narrative) - USD ($)</t>
  </si>
  <si>
    <t>Amortization of intangibles</t>
  </si>
  <si>
    <t>Website development costs</t>
  </si>
  <si>
    <t>Acquire other productive assets</t>
  </si>
  <si>
    <t>Accumulated depreciation</t>
  </si>
  <si>
    <t>Proceeds from sale of intangible assets</t>
  </si>
  <si>
    <t>Website Development Cost [Member]</t>
  </si>
  <si>
    <t>Write-off non-performing platforms</t>
  </si>
  <si>
    <t>Website Development Cost [Member] | Minimum [Member]</t>
  </si>
  <si>
    <t>Finite-lived intangible asset, useful life</t>
  </si>
  <si>
    <t>Website Development Cost [Member] | Maximum [Member]</t>
  </si>
  <si>
    <t>NextTrip.com [Member]</t>
  </si>
  <si>
    <t>EXVG.com [Member]</t>
  </si>
  <si>
    <t>Convertible Promissory Notes (Details Narrative) - USD ($)</t>
  </si>
  <si>
    <t>Aug. 24, 2017</t>
  </si>
  <si>
    <t>Nov. 30, 2017</t>
  </si>
  <si>
    <t>Oct. 31, 2017</t>
  </si>
  <si>
    <t>Sep. 30, 2017</t>
  </si>
  <si>
    <t>Debt Conversion and Voting Agreement [Member] | Mr. Mark Wilton [Member]</t>
  </si>
  <si>
    <t>Aggregate principal balance</t>
  </si>
  <si>
    <t>6% Convertible Notes Payable Due December 17, 2017 [Member]</t>
  </si>
  <si>
    <t>Convertible Notes Payable Amended [Member] | Debt Conversion and Voting Agreement [Member] | Mr. Mark Wilton [Member]</t>
  </si>
  <si>
    <t>Debt instrument, interest rate, stated percentage rate</t>
  </si>
  <si>
    <t>Maturity date</t>
  </si>
  <si>
    <t>Dec. 17,
		2017</t>
  </si>
  <si>
    <t>Description of conversion price</t>
  </si>
  <si>
    <t>Conversion price equal to 80% of the 5 day trailing
average closing price of our common stock prior to conversion.</t>
  </si>
  <si>
    <t>Additional cash paid</t>
  </si>
  <si>
    <t>Convertible Notes Payable Amended [Member] | Debt Conversion and Voting Agreement [Member] | Mr. Mark Wilton [Member] | Common Stock [Member]</t>
  </si>
  <si>
    <t>Number of shares issued upon debt conversion</t>
  </si>
  <si>
    <t>Convertible Notes Payable Amended [Member] | Debt Conversion and Voting Agreement [Member] | Mr. Mark Wilton [Member] | Restricted Common Stock [Member]</t>
  </si>
  <si>
    <t>Line of Credit (Details Narrative) - Line of Credit [Member] - USD ($)</t>
  </si>
  <si>
    <t>Sep. 15, 2017</t>
  </si>
  <si>
    <t>Jun. 15, 2016</t>
  </si>
  <si>
    <t>Dec. 22, 2016</t>
  </si>
  <si>
    <t>Short-term Debt [Line Items]</t>
  </si>
  <si>
    <t>Interest charged</t>
  </si>
  <si>
    <t>Accrued interest</t>
  </si>
  <si>
    <t>Revolving Line Of Credit Agreement [Member] | Republic Bank, Inc. [Member]</t>
  </si>
  <si>
    <t>Jun. 15,
		2017</t>
  </si>
  <si>
    <t>Borrowing capacity</t>
  </si>
  <si>
    <t>Basis spread on line of credit</t>
  </si>
  <si>
    <t>1.00%</t>
  </si>
  <si>
    <t>Description of interest rate</t>
  </si>
  <si>
    <t>Accrue
interest at the Wall Street Journal U.S. Prime Rate plus 1% (updated daily until maturity)</t>
  </si>
  <si>
    <t>Description of frequency of payment and payment terms</t>
  </si>
  <si>
    <t>Payable
monthly in arrears beginning on July 15, 2016.</t>
  </si>
  <si>
    <t>New Revolving Line of Credit Agreement [Member]</t>
  </si>
  <si>
    <t>Sep. 15,
		2018</t>
  </si>
  <si>
    <t>Current draws amount</t>
  </si>
  <si>
    <t>Accrue interest at the Wall Street Journal U.S. Prime
Rate plus 1% (updated daily until maturity)</t>
  </si>
  <si>
    <t>Payable monthly in arrears beginning on October 15,
2017.</t>
  </si>
  <si>
    <t>Deferred Gain (Details Narrative) - Purchase Agreement [Member]</t>
  </si>
  <si>
    <t>Aug. 31, 2017USD ($)</t>
  </si>
  <si>
    <t>Voyages North America, LLC [Member] | Non-core [Member]</t>
  </si>
  <si>
    <t>Amount of assets sold</t>
  </si>
  <si>
    <t>Net book value of sold assets</t>
  </si>
  <si>
    <t>Stockholders' Deficit (Details) - $ / shares</t>
  </si>
  <si>
    <t>Feb. 29, 2016</t>
  </si>
  <si>
    <t>Warrant [Member]</t>
  </si>
  <si>
    <t>Warrants, Outstanding [Roll Forward]</t>
  </si>
  <si>
    <t>Outstanding, beginning</t>
  </si>
  <si>
    <t>Warrants granted</t>
  </si>
  <si>
    <t>Warrants exercised/cancelled/expired</t>
  </si>
  <si>
    <t>Outstanding, ending</t>
  </si>
  <si>
    <t>Common stock issuable upon exercise of warrants</t>
  </si>
  <si>
    <t>Warrants, Weighted Average Exercise Price [Roll Forward]</t>
  </si>
  <si>
    <t>Weighted Average Exercise [Member]</t>
  </si>
  <si>
    <t>Stockholders' Deficit (Details 1) - Warrant [Member]</t>
  </si>
  <si>
    <t>Feb. 28, 2018$ / sharesshares</t>
  </si>
  <si>
    <t>Warrants Outstanding, Number Outstanding | shares</t>
  </si>
  <si>
    <t>Warrants Outstanding, Weighted Average Remaining Contractual Life (Years)</t>
  </si>
  <si>
    <t>3 years 10 months 6 days</t>
  </si>
  <si>
    <t>Warrants Outstanding, Weighted Average Exercise Price | $ / shares</t>
  </si>
  <si>
    <t>Warrants Exercisable, Number Exercisable | shares</t>
  </si>
  <si>
    <t>Warrants Exercisable, Weighted Average Exercise Price | $ / shares</t>
  </si>
  <si>
    <t>Exercise Price $1.25 [Member]</t>
  </si>
  <si>
    <t>1 year 8 months 19 days</t>
  </si>
  <si>
    <t>Exercise Price $3.75 [Member]</t>
  </si>
  <si>
    <t>2 years 3 months 14 days</t>
  </si>
  <si>
    <t>Exercise Price $5.00 [Member]</t>
  </si>
  <si>
    <t>1 year 11 months 23 days</t>
  </si>
  <si>
    <t>Exercise Price $5.13 [Member]</t>
  </si>
  <si>
    <t>4 years 5 months 1 day</t>
  </si>
  <si>
    <t>Exercise Price $5.63 [Member]</t>
  </si>
  <si>
    <t>4 years 3 months 11 days</t>
  </si>
  <si>
    <t>Exercise Price $6.25 [Member]</t>
  </si>
  <si>
    <t>1 year 5 months 1 day</t>
  </si>
  <si>
    <t>Exercise Price $7.50 [Member]</t>
  </si>
  <si>
    <t>1 year 2 months 1 day</t>
  </si>
  <si>
    <t>Exercise Price $10.00 [Member]</t>
  </si>
  <si>
    <t>8 months 1 day</t>
  </si>
  <si>
    <t>Stockholders' Deficit (Details Narrative)</t>
  </si>
  <si>
    <t>Feb. 21, 2018$ / sharesshares</t>
  </si>
  <si>
    <t>Feb. 06, 2018</t>
  </si>
  <si>
    <t>Jan. 29, 2018USD ($)$ / sharesshares</t>
  </si>
  <si>
    <t>Jan. 10, 2018USD ($)$ / sharesshares</t>
  </si>
  <si>
    <t>Sep. 22, 2017shares</t>
  </si>
  <si>
    <t>Jul. 31, 2017$ / sharesshares</t>
  </si>
  <si>
    <t>Jul. 28, 2017shares</t>
  </si>
  <si>
    <t>Apr. 19, 2017USD ($)shares</t>
  </si>
  <si>
    <t>Sep. 19, 2016USD ($)shares</t>
  </si>
  <si>
    <t>Aug. 26, 2016shares</t>
  </si>
  <si>
    <t>May 25, 2001$ / sharesshares</t>
  </si>
  <si>
    <t>Jul. 31, 2017USD ($)$ / shares</t>
  </si>
  <si>
    <t>Feb. 28, 2018USD ($)$ / sharesshares</t>
  </si>
  <si>
    <t>Feb. 28, 2017USD ($)$ / sharesshares</t>
  </si>
  <si>
    <t>Feb. 29, 2016shares</t>
  </si>
  <si>
    <t>Jan. 29, 2018$ / sharesshares</t>
  </si>
  <si>
    <t>Mar. 01, 2018$ / shares</t>
  </si>
  <si>
    <t>Aug. 11, 2017$ / shares</t>
  </si>
  <si>
    <t>Nov. 30, 2016USD ($)</t>
  </si>
  <si>
    <t>Feb. 28, 2014$ / shares</t>
  </si>
  <si>
    <t>Jul. 09, 2013$ / shares</t>
  </si>
  <si>
    <t>Preferred stock, par value (in dollars per share) | $ / shares</t>
  </si>
  <si>
    <t>Reverse stock split, ratio</t>
  </si>
  <si>
    <t>Warrants issued for penalties | $</t>
  </si>
  <si>
    <t>Value of shares issued for stock compensation | $</t>
  </si>
  <si>
    <t>Derivative liability | $</t>
  </si>
  <si>
    <t>Omar Jimenez [Member]</t>
  </si>
  <si>
    <t>Value of number of shares issued | $</t>
  </si>
  <si>
    <t>Pacific Grove Capital LP (Pacific) [Member]</t>
  </si>
  <si>
    <t>Warrant exercise price (in dollars per share) | $ / shares</t>
  </si>
  <si>
    <t>Purchase Agreement [Member]</t>
  </si>
  <si>
    <t>Purchase Agreement [Member] | Pacific Grove Capital LP (Pacific) [Member]</t>
  </si>
  <si>
    <t>First Amendment To Warrant (Amendment) agreement [Member] | Pacific Grove Capital LP (Pacific) [Member]</t>
  </si>
  <si>
    <t>Number of warrants granted</t>
  </si>
  <si>
    <t>Non-Voting Series B 10% Cumulative Convertible Preferred Stock [Member]</t>
  </si>
  <si>
    <t>Aggregate number of shares agreed to convert</t>
  </si>
  <si>
    <t>Non-Voting Series B 10% Cumulative Convertible Preferred Stock [Member] | Certificate of Withdrawal of Certificate of Designations [Member]</t>
  </si>
  <si>
    <t>Preferred stock, dividend rate, percentage</t>
  </si>
  <si>
    <t>Non-Voting Series C 10% Cumulative Convertible Preferred Stock [Member]</t>
  </si>
  <si>
    <t>Non-Voting Series C 10% Cumulative Convertible Preferred Stock [Member] | Certificate of Withdrawal of Certificate of Designations [Member]</t>
  </si>
  <si>
    <t>Non-Voting Series D 10% Cumulative Convertible Preferred Stock [Member]</t>
  </si>
  <si>
    <t>Non-Voting Series D 10% Cumulative Convertible Preferred Stock [Member] | Certificate of Withdrawal of Certificate of Designations [Member]</t>
  </si>
  <si>
    <t>Dividends in arrears | $</t>
  </si>
  <si>
    <t>Number of shares conversion</t>
  </si>
  <si>
    <t>Description of voting rights</t>
  </si>
  <si>
    <t>one hundred (100) votes for each share of Series
A Preferred Stock.</t>
  </si>
  <si>
    <t>Stock issued par or stated value per share (in dollars per share) | $ / shares</t>
  </si>
  <si>
    <t>Series A Preferred Stock [Member] | Common Stock and Warrant Purchase Agreement [Member] | Mr. William Kerby &amp; Mr. Donald P. Monaco [Member]</t>
  </si>
  <si>
    <t>Number of shares converted</t>
  </si>
  <si>
    <t>Preferred Stock [Member]</t>
  </si>
  <si>
    <t>Stock issued during period, shares, conversion of convertible securities</t>
  </si>
  <si>
    <t>Number of shares issued for stock compensation</t>
  </si>
  <si>
    <t>Number of warrants exercised</t>
  </si>
  <si>
    <t>Common Stock [Member] | Recruiter.com [Member]</t>
  </si>
  <si>
    <t>Number of shares issued for acquisition</t>
  </si>
  <si>
    <t>Value of shares issued for acquisition | $</t>
  </si>
  <si>
    <t>Common Stock [Member] | Common Stock and Warrant Purchase Agreement [Member] | Mr. William Kerby &amp; Mr. Donald P. Monaco [Member]</t>
  </si>
  <si>
    <t>Number of shares issued upon stock conversion</t>
  </si>
  <si>
    <t>Common Stock [Member] | Private Placement [Member]</t>
  </si>
  <si>
    <t>Common Stock [Member] | Stadlin Trust Common Stock and Warrant Agreement [Member]</t>
  </si>
  <si>
    <t>Restricted Common Stock [Member]</t>
  </si>
  <si>
    <t>Number of shares issued for conversion of notes payable and accrued interest</t>
  </si>
  <si>
    <t>Value of shares issued for conversion of notes payable and accrued interest | $</t>
  </si>
  <si>
    <t>Number of shares issued for settlement of agreement</t>
  </si>
  <si>
    <t>Value of shares issued for settlement of agreement | $</t>
  </si>
  <si>
    <t>Restricted Common Stock [Member] | Private Placement [Member]</t>
  </si>
  <si>
    <t>Number of shares cancelled</t>
  </si>
  <si>
    <t>Value of cancelled shares previously issued | $</t>
  </si>
  <si>
    <t>Restricted Common Stock [Member] | Omar Jimenez [Member]</t>
  </si>
  <si>
    <t>Restricted Common Stock [Member] | Assets Purchase Agreement [Member]</t>
  </si>
  <si>
    <t>Restricted Common Stock [Member] | Land Purchase Agreement [Member]</t>
  </si>
  <si>
    <t>Number of warrants granted for consulting fees</t>
  </si>
  <si>
    <t>Warrant [Member] | Common Stock Subscriptions [Member]</t>
  </si>
  <si>
    <t>Number of warrants granted for liquidated damages</t>
  </si>
  <si>
    <t>Warrant [Member] | Private Placement [Member]</t>
  </si>
  <si>
    <t>Warrant [Member] | Purchase Agreement [Member] | Pacific Grove Capital LP (Pacific) [Member]</t>
  </si>
  <si>
    <t>Warrant expiration date</t>
  </si>
  <si>
    <t>Jul. 30,
		2022</t>
  </si>
  <si>
    <t>Warrant [Member] | Stadlin Trust Common Stock and Warrant Agreement [Member]</t>
  </si>
  <si>
    <t>Proceeds from warrant exercised | $</t>
  </si>
  <si>
    <t>Stockholders' Deficit (Details Narrative 1) - USD ($)</t>
  </si>
  <si>
    <t>Jan. 10, 2018</t>
  </si>
  <si>
    <t>Dec. 12, 2017</t>
  </si>
  <si>
    <t>Aug. 11, 2017</t>
  </si>
  <si>
    <t>Jun. 16, 2017</t>
  </si>
  <si>
    <t>Apr. 19, 2017</t>
  </si>
  <si>
    <t>Jan. 26, 2017</t>
  </si>
  <si>
    <t>Dec. 20, 2016</t>
  </si>
  <si>
    <t>Sep. 08, 2016</t>
  </si>
  <si>
    <t>Aug. 23, 2016</t>
  </si>
  <si>
    <t>Jul. 08, 2016</t>
  </si>
  <si>
    <t>May 31, 2016</t>
  </si>
  <si>
    <t>Mar. 17, 2016</t>
  </si>
  <si>
    <t>Mar. 15, 2016</t>
  </si>
  <si>
    <t>Mar. 10, 2017</t>
  </si>
  <si>
    <t>Jan. 11, 2018</t>
  </si>
  <si>
    <t>Mar. 01, 2018</t>
  </si>
  <si>
    <t>Feb. 21, 2018</t>
  </si>
  <si>
    <t>Jun. 02, 2017</t>
  </si>
  <si>
    <t>Jan. 11, 2017</t>
  </si>
  <si>
    <t>Dec. 01, 2016</t>
  </si>
  <si>
    <t>Oct. 26, 2016</t>
  </si>
  <si>
    <t>May 03, 2016</t>
  </si>
  <si>
    <t>Apr. 17, 2016</t>
  </si>
  <si>
    <t>Share price (in dollars per share)</t>
  </si>
  <si>
    <t>Revolving Line Of Credit Agreement [Member] | Republic Bank, Inc. [Member] | Revolving Credit Facility Due June 15, 2017 [Member]</t>
  </si>
  <si>
    <t>Proceeds from lines of credit</t>
  </si>
  <si>
    <t>Warrant exercise price (in dollars per share)</t>
  </si>
  <si>
    <t>Line of Credit [Member] | Revolving Line Of Credit Agreement [Member] | Republic Bank, Inc. [Member]</t>
  </si>
  <si>
    <t>Lines of credit maximum borrowing capacity</t>
  </si>
  <si>
    <t>Number of share consist in each unit</t>
  </si>
  <si>
    <t>Number of shares issued, value</t>
  </si>
  <si>
    <t>Stephen Rohsdahl [Member]</t>
  </si>
  <si>
    <t>Value of number of units issued</t>
  </si>
  <si>
    <t>Number of units issued</t>
  </si>
  <si>
    <t>Total value of number of units issued</t>
  </si>
  <si>
    <t>Percentage of ownership</t>
  </si>
  <si>
    <t>5.00%</t>
  </si>
  <si>
    <t>Stephen Rohsdahl [Member] | Purchase Agreement [Member]</t>
  </si>
  <si>
    <t>Stephen Rohsdahl [Member] | Common Stock [Member]</t>
  </si>
  <si>
    <t>Stephen Rohsdahl [Member] | Warrant [Member]</t>
  </si>
  <si>
    <t>Number of warrants called</t>
  </si>
  <si>
    <t>Proceeds from warrant issuance</t>
  </si>
  <si>
    <t>Mr. Mark Wilton [Member]</t>
  </si>
  <si>
    <t>Mr. Mark Wilton [Member] | Debt Conversion and Voting Agreement [Member]</t>
  </si>
  <si>
    <t>Debt face amount</t>
  </si>
  <si>
    <t>Mr. Mark Wilton [Member] | Debt Conversion and Voting Agreement [Member] | Restricted Common Stock [Member]</t>
  </si>
  <si>
    <t>Mr. Mark Wilton [Member] | Common Stock [Member]</t>
  </si>
  <si>
    <t>Mr. Mark Wilton [Member] | Warrant [Member]</t>
  </si>
  <si>
    <t>Mr. Donald Monaco (Donald P Monaco Insurance Trust) [Member]</t>
  </si>
  <si>
    <t>Proceeds from borrowing</t>
  </si>
  <si>
    <t>Mr. Donald Monaco (Donald P Monaco Insurance Trust) [Member] | 6% Convertible Notes Payable Due June 24, 2016 [Member]</t>
  </si>
  <si>
    <t>Debt default interest rate</t>
  </si>
  <si>
    <t>12.00%</t>
  </si>
  <si>
    <t>Mr. Donald Monaco (Donald P Monaco Insurance Trust) [Member] | Warrant [Member]</t>
  </si>
  <si>
    <t>Mr. Pat LaVecchia [Member] | Non-Voting Series D 10% Cumulative Convertible Preferred Stock [Member]</t>
  </si>
  <si>
    <t>Share conversion price (in dollars per share)</t>
  </si>
  <si>
    <t>Mr. Pat LaVecchia [Member] | Purchase Agreement [Member]</t>
  </si>
  <si>
    <t>Mr. Pat LaVecchia [Member] | Common Stock [Member]</t>
  </si>
  <si>
    <t>Number of shares issued upon conversion</t>
  </si>
  <si>
    <t>Number of shares issued upon conversion, value</t>
  </si>
  <si>
    <t>Mr. Simon Orange (Charcoal Investments Ltd) [Member]</t>
  </si>
  <si>
    <t>Unit price (in dollars per unit)</t>
  </si>
  <si>
    <t>Proceeds from warrant exercised</t>
  </si>
  <si>
    <t>Mr. Simon Orange (Charcoal Investments Ltd) [Member] | Consulting Agreement [Member] | Private Placement [Member]</t>
  </si>
  <si>
    <t>Mr. Simon Orange (Charcoal Investments Ltd) [Member] | Common Stock [Member]</t>
  </si>
  <si>
    <t>Mr. Simon Orange (Charcoal Investments Ltd) [Member] | Warrant [Member]</t>
  </si>
  <si>
    <t>Debt original converted amount</t>
  </si>
  <si>
    <t>Sep. 7,
		2017</t>
  </si>
  <si>
    <t>Mr. Simon Orange (Charcoal Investments Ltd) [Member] | Restricted Common Stock [Member]</t>
  </si>
  <si>
    <t>Mr. William Kerby [Member]</t>
  </si>
  <si>
    <t>Mr. William Kerby [Member] | Purchase Agreement [Member]</t>
  </si>
  <si>
    <t>Mr. William Kerby [Member] | 6% Promissory Note Payable [Member] | In Room Retail, Inc. [Member]</t>
  </si>
  <si>
    <t>Mr. William Kerby [Member] | Warrant [Member]</t>
  </si>
  <si>
    <t>Charcoal Investments Ltd [Member] | Restricted Common Stock [Member]</t>
  </si>
  <si>
    <t>Fourteen Accredited Investors [Member]</t>
  </si>
  <si>
    <t>Fourteen Accredited Investors [Member] | Warrant [Member]</t>
  </si>
  <si>
    <t>Fourteen Accredited Investors [Member] | Restricted Common Stock [Member]</t>
  </si>
  <si>
    <t>Mr. Donald Monaco (Monaco Investment Partners II, LP &amp; Donald P Monaco Insurance Trust) [Member]</t>
  </si>
  <si>
    <t>Mr. Robert J. Post [Member]</t>
  </si>
  <si>
    <t>Mr. Robert J. Post [Member] | Purchase Agreement [Member]</t>
  </si>
  <si>
    <t>Omar Jimenez [Member] | Restricted Common Stock [Member]</t>
  </si>
  <si>
    <t>Mr. Simon Orange [Member] | Purchase Agreement [Member]</t>
  </si>
  <si>
    <t>Mr. Donald P. Monaco [Member] | Purchase Agreement [Member]</t>
  </si>
  <si>
    <t>Key Distributor [Member] | Purchase Agreement [Member]</t>
  </si>
  <si>
    <t>Mr. Donald P. Monaco &amp; Mr. William Kerby [Member] | Series A Preferred Stock [Member]</t>
  </si>
  <si>
    <t>Number of common shares issued upon conversion</t>
  </si>
  <si>
    <t>Monaco Investment Partners II, LP [Member]</t>
  </si>
  <si>
    <t>Pacific Grove Capital LP (Greater than 10% shareholder) [Member]</t>
  </si>
  <si>
    <t>Additional warrant purchase</t>
  </si>
  <si>
    <t>Pacific Grove Capital LP (Greater than 10% shareholder) [Member] | Purchase Agreement [Member]</t>
  </si>
  <si>
    <t>Pacific Grove Capital LP (Greater than 10% shareholder) [Member] | Warrant [Member] | Purchase Agreement [Member]</t>
  </si>
  <si>
    <t>Stockholders' Deficit (Details Narrative 2) - USD ($)</t>
  </si>
  <si>
    <t>Accrued contractual bonus</t>
  </si>
  <si>
    <t>Accounts Payable and Accrued Liabilities [Member]</t>
  </si>
  <si>
    <t>Exercise price (in dollars per share)</t>
  </si>
  <si>
    <t>Dividends in arrears</t>
  </si>
  <si>
    <t>Donald P. Monaco Insurance Trust [Member] | Warrant [Member]</t>
  </si>
  <si>
    <t>Monaco Investment Partners II LP [Member]</t>
  </si>
  <si>
    <t>Monaco Investment Partners II LP [Member] | Warrant [Member]</t>
  </si>
  <si>
    <t>Charcoal Investment Ltd [Member]</t>
  </si>
  <si>
    <t>Charcoal Investment Ltd [Member] | Warrant [Member]</t>
  </si>
  <si>
    <t>Purchase Agreement [Member] | Pacific Grove Capital LP (Pacific) [Member] | Warrant [Member]</t>
  </si>
  <si>
    <t>Purchase Agreement [Member] | Mr. William Kerby [Member]</t>
  </si>
  <si>
    <t>Commitments and Contingencies (Details)</t>
  </si>
  <si>
    <t>FY 2020 and thereafter</t>
  </si>
  <si>
    <t>Totals</t>
  </si>
  <si>
    <t>Leases [Member]</t>
  </si>
  <si>
    <t>Other [Member]</t>
  </si>
  <si>
    <t>Commitments and Contingencies (Details Narrative) - USD ($)</t>
  </si>
  <si>
    <t>Jun. 02, 2016</t>
  </si>
  <si>
    <t>Mar. 28, 2016</t>
  </si>
  <si>
    <t>Dec. 31, 2016</t>
  </si>
  <si>
    <t>Mar. 31, 2018</t>
  </si>
  <si>
    <t>Lease agreement term</t>
  </si>
  <si>
    <t>Rent expense</t>
  </si>
  <si>
    <t>Future minimum rental payments</t>
  </si>
  <si>
    <t>Number of preferred share issued</t>
  </si>
  <si>
    <t>Value of preferred shares issued</t>
  </si>
  <si>
    <t>Principal payment</t>
  </si>
  <si>
    <t>Monthly rent 2016</t>
  </si>
  <si>
    <t>Monthly rent 2017</t>
  </si>
  <si>
    <t>Monthly rent 2018</t>
  </si>
  <si>
    <t>Monthly rent 2019</t>
  </si>
  <si>
    <t>Monthly rent 2020</t>
  </si>
  <si>
    <t>Monthly rent 2021</t>
  </si>
  <si>
    <t>Gain on settlement</t>
  </si>
  <si>
    <t>Net gain on settlement</t>
  </si>
  <si>
    <t>Real Biz Holdings Inc [Member] | Common Stock [Member]</t>
  </si>
  <si>
    <t>Series A Preferred Stock [Member] | Real Biz Holdings Inc [Member]</t>
  </si>
  <si>
    <t>Demand For Arbitration Litigation [Member] | Series D Preferred Stock [Member]</t>
  </si>
  <si>
    <t>Claim amount</t>
  </si>
  <si>
    <t>Name of the claimants</t>
  </si>
  <si>
    <t>Acknew Investments, Inc. and Vice Regal Developments
Inc. (Claimants)</t>
  </si>
  <si>
    <t>Demand For Arbitration Litigation [Member] | Series D Preferred Stock [Member] | RealBiz Media Group, Inc [Member]</t>
  </si>
  <si>
    <t>Actual value of preferred shares</t>
  </si>
  <si>
    <t>Balance value of preferred shares</t>
  </si>
  <si>
    <t>Management [Member]</t>
  </si>
  <si>
    <t>Counter claim amount</t>
  </si>
  <si>
    <t>Domacile litigation</t>
  </si>
  <si>
    <t>U.S.
District Court for the Southern District of Florida</t>
  </si>
  <si>
    <t>Settlement Agreement [Member] | NestBuilder.com Corp ("Nestbuilder") and American Stock Transfer &amp; Trust Company, LLC ("AST") [Member] | Series A Preferred Stock [Member]</t>
  </si>
  <si>
    <t>License Agreement [Member] | Twelfth Child Entertainment, LLC [Member] | Arbitration Award [Member]</t>
  </si>
  <si>
    <t>Arbitration award</t>
  </si>
  <si>
    <t>Interest payment</t>
  </si>
  <si>
    <t>Business Segment Reporting (Details Narrative)</t>
  </si>
  <si>
    <t>Feb. 28, 2018Number</t>
  </si>
  <si>
    <t>Number of operating segments</t>
  </si>
  <si>
    <t>Fair Value Measurements (Details Narrative) - USD ($)</t>
  </si>
  <si>
    <t>Embedded derivative, fair value of embedded derivative liability</t>
  </si>
  <si>
    <t>Income Taxes (Details 1) - USD ($)</t>
  </si>
  <si>
    <t>Net operating loss carry-forwards</t>
  </si>
  <si>
    <t>Equity based compensation</t>
  </si>
  <si>
    <t>Amortization and impairment of intangibles</t>
  </si>
  <si>
    <t>Total deferred assets</t>
  </si>
  <si>
    <t>Valuation allowance</t>
  </si>
  <si>
    <t>Income Taxes (Details 2)</t>
  </si>
  <si>
    <t>Statutory Federal income tax rate</t>
  </si>
  <si>
    <t>(21.00%)</t>
  </si>
  <si>
    <t>(35.00%)</t>
  </si>
  <si>
    <t>State taxes, net of Federal</t>
  </si>
  <si>
    <t>(5.00%)</t>
  </si>
  <si>
    <t>(4.00%)</t>
  </si>
  <si>
    <t>Permanent difference</t>
  </si>
  <si>
    <t>11.00%</t>
  </si>
  <si>
    <t>Change in valuation allowance</t>
  </si>
  <si>
    <t>15.00%</t>
  </si>
  <si>
    <t>28.00%</t>
  </si>
  <si>
    <t>Effective Income Tax Rate Reconciliation, Percent, Total</t>
  </si>
  <si>
    <t>0.00%</t>
  </si>
  <si>
    <t>Income Taxes (Details Narrative) - USD ($)</t>
  </si>
  <si>
    <t>Change in deferred tax assets valuation allowance, amount</t>
  </si>
  <si>
    <t>Operating loss carryforwards</t>
  </si>
  <si>
    <t>Operating loss carryforwards expiration dates</t>
  </si>
  <si>
    <t>between 2029 and 2037</t>
  </si>
  <si>
    <t>Current year tax loss</t>
  </si>
  <si>
    <t>Decrease in Amortization</t>
  </si>
  <si>
    <t>Earnings Per Share (Details) - USD ($)</t>
  </si>
  <si>
    <t>Income (Numerator)</t>
  </si>
  <si>
    <t>Basic earnings (losses)</t>
  </si>
  <si>
    <t>Dilutive earnings</t>
  </si>
  <si>
    <t>Weighted Average Shares (Denominator)</t>
  </si>
  <si>
    <t>Basic earnings (loss)</t>
  </si>
  <si>
    <t>Dilutive earnings (loss)</t>
  </si>
  <si>
    <t>Per Share Amount</t>
  </si>
  <si>
    <t>Basic earnings</t>
  </si>
  <si>
    <t>Subsequent Events (Details Narrative) - USD ($)</t>
  </si>
  <si>
    <t>Aug. 29, 2017</t>
  </si>
  <si>
    <t>Subsequent Event [Line Items]</t>
  </si>
  <si>
    <t>Additional number of warrants granted</t>
  </si>
  <si>
    <t>Subsequent Event [Member] | Warrant Purchase Agreement [Member] | Pacific Grove Capital LP (Pacific) [Member]</t>
  </si>
  <si>
    <t>Total warrant purchase in cash</t>
  </si>
  <si>
    <t>Pro rata share of warrants sold (percent)</t>
  </si>
  <si>
    <t>Subsequent Event [Member] | First Amendment To Warrant (Amendment) agreement [Member] | Pacific Grove Capital LP (Pacific) [Member]</t>
  </si>
  <si>
    <t>Subsequent Event [Member] | Bettwork Industries, Inc. [Member] | Secured Convertible Promissory Note [Member]</t>
  </si>
  <si>
    <t>Beneficial ownership limitation</t>
  </si>
  <si>
    <t>9.9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_);_(&quot;$ &quot;(#,##0.000)" numFmtId="167"/>
    <numFmt formatCode="#,##0.0_);(#,##0.0)" numFmtId="168"/>
    <numFmt formatCode="_(&quot;FY &quot;#,##0_);_(&quot;F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21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1642920</v>
      </c>
    </row>
    <row r="16" spans="1:4">
      <c r="A16" s="4" t="s">
        <v>27</v>
      </c>
      <c r="D16" s="7" t="n">
        <v>6.22</v>
      </c>
    </row>
    <row r="17" spans="1:4">
      <c r="A17" s="4" t="s">
        <v>28</v>
      </c>
      <c r="C17" s="5" t="n">
        <v>8152656</v>
      </c>
    </row>
    <row r="18" spans="1:4">
      <c r="A18" s="4" t="s">
        <v>29</v>
      </c>
      <c r="B18" s="4" t="s">
        <v>30</v>
      </c>
    </row>
    <row r="19" spans="1:4">
      <c r="A19" s="4" t="s">
        <v>31</v>
      </c>
      <c r="B19"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5</v>
      </c>
      <c r="B1" s="2" t="s">
        <v>1</v>
      </c>
    </row>
    <row r="2" spans="1:2">
      <c r="B2" s="2" t="s">
        <v>2</v>
      </c>
    </row>
    <row r="3" spans="1:2">
      <c r="A3" s="3" t="s">
        <v>220</v>
      </c>
    </row>
    <row r="4" spans="1:2">
      <c r="A4" s="4" t="s">
        <v>45</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04414</v>
      </c>
      <c r="C3" s="6" t="n">
        <v>1007065</v>
      </c>
    </row>
    <row r="4" spans="1:3">
      <c r="A4" s="4" t="s">
        <v>36</v>
      </c>
      <c r="B4" s="4" t="s">
        <v>37</v>
      </c>
      <c r="C4" s="5" t="n">
        <v>750000</v>
      </c>
    </row>
    <row r="5" spans="1:3">
      <c r="A5" s="4" t="s">
        <v>38</v>
      </c>
      <c r="B5" s="5" t="n">
        <v>37857</v>
      </c>
      <c r="C5" s="5" t="n">
        <v>42894</v>
      </c>
    </row>
    <row r="6" spans="1:3">
      <c r="A6" s="4" t="s">
        <v>39</v>
      </c>
      <c r="B6" s="5" t="n">
        <v>15000</v>
      </c>
      <c r="C6" s="5" t="n">
        <v>15000</v>
      </c>
    </row>
    <row r="7" spans="1:3">
      <c r="A7" s="4" t="s">
        <v>40</v>
      </c>
      <c r="B7" s="5" t="n">
        <v>1657271</v>
      </c>
      <c r="C7" s="5" t="n">
        <v>1814959</v>
      </c>
    </row>
    <row r="8" spans="1:3">
      <c r="A8" s="4" t="s">
        <v>41</v>
      </c>
      <c r="B8" s="5" t="n">
        <v>2900000</v>
      </c>
    </row>
    <row r="9" spans="1:3">
      <c r="A9" s="4" t="s">
        <v>42</v>
      </c>
      <c r="B9" s="5" t="n">
        <v>1274453</v>
      </c>
      <c r="C9" s="5" t="n">
        <v>772069</v>
      </c>
    </row>
    <row r="10" spans="1:3">
      <c r="A10" s="4" t="s">
        <v>43</v>
      </c>
      <c r="B10" s="5" t="n">
        <v>5831724</v>
      </c>
      <c r="C10" s="5" t="n">
        <v>2587028</v>
      </c>
    </row>
    <row r="11" spans="1:3">
      <c r="A11" s="3" t="s">
        <v>44</v>
      </c>
    </row>
    <row r="12" spans="1:3">
      <c r="A12" s="4" t="s">
        <v>45</v>
      </c>
      <c r="B12" s="5" t="n">
        <v>1193000</v>
      </c>
      <c r="C12" s="5" t="n">
        <v>1193000</v>
      </c>
    </row>
    <row r="13" spans="1:3">
      <c r="A13" s="4" t="s">
        <v>46</v>
      </c>
      <c r="B13" s="5" t="n">
        <v>428120</v>
      </c>
      <c r="C13" s="5" t="n">
        <v>262493</v>
      </c>
    </row>
    <row r="14" spans="1:3">
      <c r="A14" s="4" t="s">
        <v>47</v>
      </c>
      <c r="B14" s="5" t="n">
        <v>106204</v>
      </c>
      <c r="C14" s="5" t="n">
        <v>153648</v>
      </c>
    </row>
    <row r="15" spans="1:3">
      <c r="A15" s="4" t="s">
        <v>48</v>
      </c>
      <c r="C15" s="5" t="n">
        <v>1409326</v>
      </c>
    </row>
    <row r="16" spans="1:3">
      <c r="A16" s="4" t="s">
        <v>49</v>
      </c>
      <c r="B16" s="5" t="n">
        <v>1727324</v>
      </c>
      <c r="C16" s="5" t="n">
        <v>3018467</v>
      </c>
    </row>
    <row r="17" spans="1:3">
      <c r="A17" s="4" t="s">
        <v>50</v>
      </c>
      <c r="B17" s="5" t="n">
        <v>2900000</v>
      </c>
    </row>
    <row r="18" spans="1:3">
      <c r="A18" s="4" t="s">
        <v>51</v>
      </c>
      <c r="B18" s="5" t="n">
        <v>4627324</v>
      </c>
      <c r="C18" s="5" t="n">
        <v>3018467</v>
      </c>
    </row>
    <row r="19" spans="1:3">
      <c r="A19" s="4" t="s">
        <v>52</v>
      </c>
      <c r="B19" s="4" t="s">
        <v>37</v>
      </c>
    </row>
    <row r="20" spans="1:3">
      <c r="A20" s="3" t="s">
        <v>53</v>
      </c>
    </row>
    <row r="21" spans="1:3">
      <c r="A21" s="4" t="s">
        <v>54</v>
      </c>
      <c r="B21" s="4" t="s">
        <v>37</v>
      </c>
      <c r="C21" s="5" t="n">
        <v>18696</v>
      </c>
    </row>
    <row r="22" spans="1:3">
      <c r="A22" s="4" t="s">
        <v>55</v>
      </c>
      <c r="B22" s="5" t="n">
        <v>80</v>
      </c>
      <c r="C22" s="5" t="n">
        <v>45</v>
      </c>
    </row>
    <row r="23" spans="1:3">
      <c r="A23" s="4" t="s">
        <v>56</v>
      </c>
      <c r="B23" s="5" t="n">
        <v>111901094</v>
      </c>
      <c r="C23" s="5" t="n">
        <v>100209452</v>
      </c>
    </row>
    <row r="24" spans="1:3">
      <c r="A24" s="4" t="s">
        <v>57</v>
      </c>
      <c r="B24" s="5" t="n">
        <v>-110696774</v>
      </c>
      <c r="C24" s="5" t="n">
        <v>-100659632</v>
      </c>
    </row>
    <row r="25" spans="1:3">
      <c r="A25" s="4" t="s">
        <v>58</v>
      </c>
      <c r="B25" s="5" t="n">
        <v>1204400</v>
      </c>
      <c r="C25" s="5" t="n">
        <v>-431439</v>
      </c>
    </row>
    <row r="26" spans="1:3">
      <c r="A26" s="4" t="s">
        <v>59</v>
      </c>
      <c r="B26" s="6" t="n">
        <v>5831724</v>
      </c>
      <c r="C26" s="6" t="n">
        <v>2587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95</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37</v>
      </c>
      <c r="B23" s="4" t="s">
        <v>284</v>
      </c>
    </row>
    <row r="24" spans="1:2">
      <c r="A24" s="4" t="s">
        <v>28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95</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2</v>
      </c>
      <c r="B1" s="2" t="s">
        <v>2</v>
      </c>
      <c r="C1" s="2" t="s">
        <v>33</v>
      </c>
    </row>
    <row r="2" spans="1:3">
      <c r="A2" s="4" t="s">
        <v>313</v>
      </c>
      <c r="B2" s="6" t="n">
        <v>0</v>
      </c>
      <c r="C2" s="6" t="n">
        <v>0</v>
      </c>
    </row>
    <row r="3" spans="1:3">
      <c r="A3" s="4" t="s">
        <v>314</v>
      </c>
    </row>
    <row r="4" spans="1:3">
      <c r="A4" s="4" t="s">
        <v>315</v>
      </c>
      <c r="B4" s="4" t="s">
        <v>316</v>
      </c>
    </row>
    <row r="5" spans="1:3">
      <c r="A5" s="4" t="s">
        <v>317</v>
      </c>
    </row>
    <row r="6" spans="1:3">
      <c r="A6" s="4" t="s">
        <v>318</v>
      </c>
      <c r="B6" s="5" t="n">
        <v>44470101</v>
      </c>
      <c r="C6" s="5" t="n">
        <v>444701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33</v>
      </c>
    </row>
    <row r="2" spans="1:3">
      <c r="A2" s="3" t="s">
        <v>61</v>
      </c>
    </row>
    <row r="3" spans="1:3">
      <c r="A3" s="4" t="s">
        <v>62</v>
      </c>
      <c r="B3" s="4" t="s">
        <v>63</v>
      </c>
      <c r="C3" s="7" t="n">
        <v>0.01</v>
      </c>
    </row>
    <row r="4" spans="1:3">
      <c r="A4" s="4" t="s">
        <v>64</v>
      </c>
      <c r="B4" s="5" t="n">
        <v>3000000</v>
      </c>
      <c r="C4" s="5" t="n">
        <v>3000000</v>
      </c>
    </row>
    <row r="5" spans="1:3">
      <c r="A5" s="4" t="s">
        <v>65</v>
      </c>
      <c r="B5" s="5" t="n">
        <v>0</v>
      </c>
      <c r="C5" s="5" t="n">
        <v>1869611</v>
      </c>
    </row>
    <row r="6" spans="1:3">
      <c r="A6" s="4" t="s">
        <v>66</v>
      </c>
      <c r="B6" s="5" t="n">
        <v>0</v>
      </c>
      <c r="C6" s="5" t="n">
        <v>1869611</v>
      </c>
    </row>
    <row r="7" spans="1:3">
      <c r="A7" s="4" t="s">
        <v>67</v>
      </c>
      <c r="B7" s="4" t="s">
        <v>68</v>
      </c>
      <c r="C7" s="8" t="n">
        <v>1e-05</v>
      </c>
    </row>
    <row r="8" spans="1:3">
      <c r="A8" s="4" t="s">
        <v>69</v>
      </c>
      <c r="B8" s="5" t="n">
        <v>500000000</v>
      </c>
      <c r="C8" s="5" t="n">
        <v>500000000</v>
      </c>
    </row>
    <row r="9" spans="1:3">
      <c r="A9" s="4" t="s">
        <v>70</v>
      </c>
      <c r="B9" s="5" t="n">
        <v>8001266</v>
      </c>
      <c r="C9" s="5" t="n">
        <v>4454306</v>
      </c>
    </row>
    <row r="10" spans="1:3">
      <c r="A10" s="4" t="s">
        <v>71</v>
      </c>
      <c r="B10" s="5" t="n">
        <v>8001266</v>
      </c>
      <c r="C10" s="5" t="n">
        <v>4454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23"/>
    <col customWidth="1" max="3" min="3" width="27"/>
    <col customWidth="1" max="4" min="4" width="21"/>
  </cols>
  <sheetData>
    <row r="1" spans="1:4">
      <c r="A1" s="1" t="s">
        <v>319</v>
      </c>
      <c r="B1" s="2" t="s">
        <v>320</v>
      </c>
      <c r="C1" s="2" t="s">
        <v>321</v>
      </c>
      <c r="D1" s="2" t="s">
        <v>322</v>
      </c>
    </row>
    <row r="2" spans="1:4">
      <c r="A2" s="4" t="s">
        <v>323</v>
      </c>
      <c r="C2" s="5" t="n">
        <v>1</v>
      </c>
    </row>
    <row r="3" spans="1:4">
      <c r="A3" s="4" t="s">
        <v>324</v>
      </c>
      <c r="C3" s="6" t="n">
        <v>0</v>
      </c>
      <c r="D3" s="6" t="n">
        <v>0</v>
      </c>
    </row>
    <row r="4" spans="1:4">
      <c r="A4" s="4" t="s">
        <v>325</v>
      </c>
      <c r="C4" s="5" t="n">
        <v>84424</v>
      </c>
      <c r="D4" s="5" t="n">
        <v>176715</v>
      </c>
    </row>
    <row r="5" spans="1:4">
      <c r="A5" s="4" t="s">
        <v>57</v>
      </c>
      <c r="C5" s="5" t="n">
        <v>110696774</v>
      </c>
      <c r="D5" s="5" t="n">
        <v>100659632</v>
      </c>
    </row>
    <row r="6" spans="1:4">
      <c r="A6" s="4" t="s">
        <v>313</v>
      </c>
      <c r="C6" s="5" t="n">
        <v>0</v>
      </c>
      <c r="D6" s="5" t="n">
        <v>0</v>
      </c>
    </row>
    <row r="7" spans="1:4">
      <c r="A7" s="4" t="s">
        <v>326</v>
      </c>
      <c r="B7" s="4" t="s">
        <v>327</v>
      </c>
    </row>
    <row r="8" spans="1:4">
      <c r="A8" s="4" t="s">
        <v>328</v>
      </c>
      <c r="C8" s="5" t="n">
        <v>211158</v>
      </c>
      <c r="D8" s="5" t="n">
        <v>1779820</v>
      </c>
    </row>
    <row r="9" spans="1:4">
      <c r="A9" s="4" t="s">
        <v>329</v>
      </c>
      <c r="C9" s="5" t="n">
        <v>0</v>
      </c>
      <c r="D9" s="5" t="n">
        <v>0</v>
      </c>
    </row>
    <row r="10" spans="1:4">
      <c r="A10" s="4" t="s">
        <v>330</v>
      </c>
      <c r="C10" s="5" t="n">
        <v>180000</v>
      </c>
    </row>
    <row r="11" spans="1:4">
      <c r="A11" s="4" t="s">
        <v>331</v>
      </c>
      <c r="C11" s="5" t="n">
        <v>1727324</v>
      </c>
      <c r="D11" s="5" t="n">
        <v>3018467</v>
      </c>
    </row>
    <row r="12" spans="1:4">
      <c r="A12" s="4" t="s">
        <v>332</v>
      </c>
      <c r="C12" s="6" t="n">
        <v>1480</v>
      </c>
      <c r="D12" s="6" t="n">
        <v>3950</v>
      </c>
    </row>
    <row r="13" spans="1:4">
      <c r="A13" s="4" t="s">
        <v>333</v>
      </c>
    </row>
    <row r="14" spans="1:4">
      <c r="A14" s="4" t="s">
        <v>334</v>
      </c>
      <c r="C14" s="4" t="s">
        <v>335</v>
      </c>
    </row>
    <row r="15" spans="1:4">
      <c r="A15" s="4" t="s">
        <v>336</v>
      </c>
    </row>
    <row r="16" spans="1:4">
      <c r="A16" s="4" t="s">
        <v>334</v>
      </c>
      <c r="C16" s="4" t="s">
        <v>335</v>
      </c>
    </row>
    <row r="17" spans="1:4">
      <c r="A17" s="4" t="s">
        <v>337</v>
      </c>
    </row>
    <row r="18" spans="1:4">
      <c r="A18" s="4" t="s">
        <v>338</v>
      </c>
      <c r="C18" s="6" t="n">
        <v>600000</v>
      </c>
    </row>
    <row r="19" spans="1:4">
      <c r="A19" s="4" t="s">
        <v>339</v>
      </c>
    </row>
    <row r="20" spans="1:4">
      <c r="A20" s="4" t="s">
        <v>338</v>
      </c>
      <c r="C20" s="6" t="n">
        <v>148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1"/>
    <col customWidth="1" max="6" min="6" width="20"/>
    <col customWidth="1" max="7" min="7" width="21"/>
  </cols>
  <sheetData>
    <row r="1" spans="1:7">
      <c r="A1" s="1" t="s">
        <v>340</v>
      </c>
      <c r="B1" s="2" t="s">
        <v>341</v>
      </c>
      <c r="C1" s="2" t="s">
        <v>342</v>
      </c>
      <c r="D1" s="2" t="s">
        <v>343</v>
      </c>
      <c r="E1" s="2" t="s">
        <v>344</v>
      </c>
      <c r="F1" s="2" t="s">
        <v>345</v>
      </c>
      <c r="G1" s="2" t="s">
        <v>322</v>
      </c>
    </row>
    <row r="2" spans="1:7">
      <c r="A2" s="4" t="s">
        <v>346</v>
      </c>
    </row>
    <row r="3" spans="1:7">
      <c r="A3" s="4" t="s">
        <v>347</v>
      </c>
      <c r="E3" s="6" t="n">
        <v>750000</v>
      </c>
      <c r="G3" s="6" t="n">
        <v>750000</v>
      </c>
    </row>
    <row r="4" spans="1:7">
      <c r="A4" s="4" t="s">
        <v>348</v>
      </c>
      <c r="E4" s="5" t="n">
        <v>750000</v>
      </c>
    </row>
    <row r="5" spans="1:7">
      <c r="A5" s="4" t="s">
        <v>349</v>
      </c>
    </row>
    <row r="6" spans="1:7">
      <c r="A6" s="4" t="s">
        <v>350</v>
      </c>
      <c r="F6" s="4" t="s">
        <v>351</v>
      </c>
    </row>
    <row r="7" spans="1:7">
      <c r="A7" s="4" t="s">
        <v>352</v>
      </c>
      <c r="F7" s="5" t="n">
        <v>16000</v>
      </c>
    </row>
    <row r="8" spans="1:7">
      <c r="A8" s="4" t="s">
        <v>353</v>
      </c>
    </row>
    <row r="9" spans="1:7">
      <c r="A9" s="4" t="s">
        <v>350</v>
      </c>
      <c r="F9" s="4" t="s">
        <v>354</v>
      </c>
    </row>
    <row r="10" spans="1:7">
      <c r="A10" s="4" t="s">
        <v>355</v>
      </c>
    </row>
    <row r="11" spans="1:7">
      <c r="A11" s="4" t="s">
        <v>356</v>
      </c>
      <c r="D11" s="6" t="n">
        <v>750000</v>
      </c>
    </row>
    <row r="12" spans="1:7">
      <c r="A12" s="4" t="s">
        <v>350</v>
      </c>
      <c r="D12" s="4" t="s">
        <v>357</v>
      </c>
    </row>
    <row r="13" spans="1:7">
      <c r="A13" s="4" t="s">
        <v>358</v>
      </c>
      <c r="D13" s="4" t="s">
        <v>359</v>
      </c>
    </row>
    <row r="14" spans="1:7">
      <c r="A14" s="4" t="s">
        <v>360</v>
      </c>
    </row>
    <row r="15" spans="1:7">
      <c r="A15" s="4" t="s">
        <v>361</v>
      </c>
      <c r="C15" s="6" t="n">
        <v>2900000</v>
      </c>
    </row>
    <row r="16" spans="1:7">
      <c r="A16" s="4" t="s">
        <v>362</v>
      </c>
    </row>
    <row r="17" spans="1:7">
      <c r="A17" s="4" t="s">
        <v>356</v>
      </c>
      <c r="B17" s="6" t="n">
        <v>2900000</v>
      </c>
    </row>
    <row r="18" spans="1:7">
      <c r="A18" s="4" t="s">
        <v>363</v>
      </c>
      <c r="B18" s="4" t="s">
        <v>364</v>
      </c>
    </row>
    <row r="19" spans="1:7">
      <c r="A19" s="4" t="s">
        <v>365</v>
      </c>
      <c r="B19" s="4" t="s">
        <v>366</v>
      </c>
    </row>
    <row r="20" spans="1:7">
      <c r="A20" s="4" t="s">
        <v>367</v>
      </c>
      <c r="B20" s="4" t="s">
        <v>368</v>
      </c>
    </row>
    <row r="21" spans="1:7">
      <c r="A21" s="4" t="s">
        <v>369</v>
      </c>
      <c r="B21" s="6" t="n">
        <v>1</v>
      </c>
    </row>
    <row r="22" spans="1:7">
      <c r="A22" s="4" t="s">
        <v>347</v>
      </c>
      <c r="E22" s="5" t="n">
        <v>2900000</v>
      </c>
      <c r="G22" s="6" t="n">
        <v>0</v>
      </c>
    </row>
    <row r="23" spans="1:7">
      <c r="A23" s="4" t="s">
        <v>348</v>
      </c>
      <c r="E23" s="6" t="n">
        <v>2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371</v>
      </c>
      <c r="C1" s="2" t="s">
        <v>2</v>
      </c>
      <c r="D1" s="2" t="s">
        <v>33</v>
      </c>
      <c r="E1" s="2" t="s">
        <v>372</v>
      </c>
    </row>
    <row r="2" spans="1:5">
      <c r="A2" s="4" t="s">
        <v>313</v>
      </c>
      <c r="C2" s="6" t="n">
        <v>0</v>
      </c>
      <c r="D2" s="6" t="n">
        <v>0</v>
      </c>
    </row>
    <row r="3" spans="1:5">
      <c r="A3" s="4" t="s">
        <v>373</v>
      </c>
      <c r="C3" s="6" t="n">
        <v>142800</v>
      </c>
    </row>
    <row r="4" spans="1:5">
      <c r="A4" s="4" t="s">
        <v>374</v>
      </c>
    </row>
    <row r="5" spans="1:5">
      <c r="A5" s="4" t="s">
        <v>375</v>
      </c>
      <c r="B5" s="6" t="n">
        <v>100000</v>
      </c>
    </row>
    <row r="6" spans="1:5">
      <c r="A6" s="4" t="s">
        <v>376</v>
      </c>
      <c r="B6" s="7" t="n">
        <v>0.05</v>
      </c>
    </row>
    <row r="7" spans="1:5">
      <c r="A7" s="4" t="s">
        <v>377</v>
      </c>
    </row>
    <row r="8" spans="1:5">
      <c r="A8" s="4" t="s">
        <v>378</v>
      </c>
      <c r="B8" s="5" t="n">
        <v>20000</v>
      </c>
    </row>
    <row r="9" spans="1:5">
      <c r="A9" s="4" t="s">
        <v>379</v>
      </c>
    </row>
    <row r="10" spans="1:5">
      <c r="A10" s="4" t="s">
        <v>378</v>
      </c>
      <c r="B10" s="5" t="n">
        <v>44470101</v>
      </c>
    </row>
    <row r="11" spans="1:5">
      <c r="A11" s="4" t="s">
        <v>380</v>
      </c>
    </row>
    <row r="12" spans="1:5">
      <c r="A12" s="4" t="s">
        <v>318</v>
      </c>
      <c r="C12" s="5" t="n">
        <v>10359890</v>
      </c>
      <c r="D12" s="5" t="n">
        <v>10359890</v>
      </c>
      <c r="E12" s="5" t="n">
        <v>1341533</v>
      </c>
    </row>
    <row r="13" spans="1:5">
      <c r="A13" s="4" t="s">
        <v>317</v>
      </c>
    </row>
    <row r="14" spans="1:5">
      <c r="A14" s="4" t="s">
        <v>318</v>
      </c>
      <c r="C14" s="5" t="n">
        <v>44470101</v>
      </c>
      <c r="D14" s="5" t="n">
        <v>444701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81</v>
      </c>
      <c r="B1" s="2" t="s">
        <v>382</v>
      </c>
      <c r="C1" s="2" t="s">
        <v>383</v>
      </c>
      <c r="D1" s="2" t="s">
        <v>384</v>
      </c>
      <c r="E1" s="2" t="s">
        <v>385</v>
      </c>
      <c r="F1" s="2" t="s">
        <v>386</v>
      </c>
      <c r="G1" s="2" t="s">
        <v>387</v>
      </c>
      <c r="H1" s="2" t="s">
        <v>2</v>
      </c>
      <c r="I1" s="2" t="s">
        <v>4</v>
      </c>
    </row>
    <row r="2" spans="1:9">
      <c r="A2" s="4" t="s">
        <v>388</v>
      </c>
      <c r="I2" s="7" t="n">
        <v>6.22</v>
      </c>
    </row>
    <row r="3" spans="1:9">
      <c r="A3" s="4" t="s">
        <v>389</v>
      </c>
    </row>
    <row r="4" spans="1:9">
      <c r="A4" s="4" t="s">
        <v>388</v>
      </c>
      <c r="D4" s="7" t="n">
        <v>6.25</v>
      </c>
    </row>
    <row r="5" spans="1:9">
      <c r="A5" s="4" t="s">
        <v>390</v>
      </c>
      <c r="D5" s="6" t="n">
        <v>1500000</v>
      </c>
    </row>
    <row r="6" spans="1:9">
      <c r="A6" s="4" t="s">
        <v>391</v>
      </c>
    </row>
    <row r="7" spans="1:9">
      <c r="A7" s="4" t="s">
        <v>390</v>
      </c>
      <c r="C7" s="6" t="n">
        <v>1500000</v>
      </c>
    </row>
    <row r="8" spans="1:9">
      <c r="A8" s="4" t="s">
        <v>392</v>
      </c>
    </row>
    <row r="9" spans="1:9">
      <c r="A9" s="4" t="s">
        <v>393</v>
      </c>
      <c r="C9" s="5" t="n">
        <v>66632</v>
      </c>
      <c r="D9" s="5" t="n">
        <v>240000</v>
      </c>
    </row>
    <row r="10" spans="1:9">
      <c r="A10" s="4" t="s">
        <v>394</v>
      </c>
      <c r="C10" s="7" t="n">
        <v>4.8</v>
      </c>
    </row>
    <row r="11" spans="1:9">
      <c r="A11" s="4" t="s">
        <v>395</v>
      </c>
      <c r="D11" s="5" t="n">
        <v>400000</v>
      </c>
    </row>
    <row r="12" spans="1:9">
      <c r="A12" s="4" t="s">
        <v>396</v>
      </c>
      <c r="C12" s="6" t="n">
        <v>319834</v>
      </c>
    </row>
    <row r="13" spans="1:9">
      <c r="A13" s="4" t="s">
        <v>397</v>
      </c>
    </row>
    <row r="14" spans="1:9">
      <c r="A14" s="4" t="s">
        <v>398</v>
      </c>
      <c r="E14" s="6" t="n">
        <v>75000</v>
      </c>
    </row>
    <row r="15" spans="1:9">
      <c r="A15" s="4" t="s">
        <v>399</v>
      </c>
      <c r="E15" s="6" t="n">
        <v>275000</v>
      </c>
    </row>
    <row r="16" spans="1:9">
      <c r="A16" s="4" t="s">
        <v>400</v>
      </c>
    </row>
    <row r="17" spans="1:9">
      <c r="A17" s="4" t="s">
        <v>388</v>
      </c>
      <c r="E17" s="7" t="n">
        <v>5.75</v>
      </c>
    </row>
    <row r="18" spans="1:9">
      <c r="A18" s="4" t="s">
        <v>401</v>
      </c>
      <c r="E18" s="6" t="n">
        <v>200000</v>
      </c>
    </row>
    <row r="19" spans="1:9">
      <c r="A19" s="4" t="s">
        <v>402</v>
      </c>
      <c r="E19" s="5" t="n">
        <v>34783</v>
      </c>
    </row>
    <row r="20" spans="1:9">
      <c r="A20" s="4" t="s">
        <v>403</v>
      </c>
    </row>
    <row r="21" spans="1:9">
      <c r="A21" s="4" t="s">
        <v>358</v>
      </c>
      <c r="G21" s="4" t="s">
        <v>359</v>
      </c>
    </row>
    <row r="22" spans="1:9">
      <c r="A22" s="4" t="s">
        <v>404</v>
      </c>
      <c r="G22" s="6" t="n">
        <v>750000</v>
      </c>
    </row>
    <row r="23" spans="1:9">
      <c r="A23" s="4" t="s">
        <v>405</v>
      </c>
      <c r="G23" s="4" t="s">
        <v>357</v>
      </c>
    </row>
    <row r="24" spans="1:9">
      <c r="A24" s="4" t="s">
        <v>406</v>
      </c>
      <c r="G24" s="6" t="n">
        <v>45000</v>
      </c>
    </row>
    <row r="25" spans="1:9">
      <c r="A25" s="4" t="s">
        <v>407</v>
      </c>
      <c r="G25" s="4" t="s">
        <v>408</v>
      </c>
    </row>
    <row r="26" spans="1:9">
      <c r="A26" s="4" t="s">
        <v>409</v>
      </c>
    </row>
    <row r="27" spans="1:9">
      <c r="A27" s="4" t="s">
        <v>410</v>
      </c>
      <c r="H27" s="4" t="s">
        <v>357</v>
      </c>
    </row>
    <row r="28" spans="1:9">
      <c r="A28" s="4" t="s">
        <v>411</v>
      </c>
      <c r="H28" s="6" t="n">
        <v>1</v>
      </c>
    </row>
    <row r="29" spans="1:9">
      <c r="A29" s="4" t="s">
        <v>412</v>
      </c>
    </row>
    <row r="30" spans="1:9">
      <c r="A30" s="4" t="s">
        <v>388</v>
      </c>
      <c r="F30" s="9" t="n">
        <v>7.425</v>
      </c>
    </row>
    <row r="31" spans="1:9">
      <c r="A31" s="4" t="s">
        <v>401</v>
      </c>
      <c r="F31" s="6" t="n">
        <v>1485000</v>
      </c>
    </row>
    <row r="32" spans="1:9">
      <c r="A32" s="4" t="s">
        <v>402</v>
      </c>
      <c r="F32" s="5" t="n">
        <v>200000</v>
      </c>
    </row>
    <row r="33" spans="1:9">
      <c r="A33" s="4" t="s">
        <v>413</v>
      </c>
    </row>
    <row r="34" spans="1:9">
      <c r="A34" s="4" t="s">
        <v>414</v>
      </c>
      <c r="B34" s="5" t="n">
        <v>2106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5</v>
      </c>
      <c r="B1" s="2" t="s">
        <v>1</v>
      </c>
    </row>
    <row r="2" spans="1:3">
      <c r="B2" s="2" t="s">
        <v>2</v>
      </c>
      <c r="C2" s="2" t="s">
        <v>33</v>
      </c>
    </row>
    <row r="3" spans="1:3">
      <c r="A3" s="4" t="s">
        <v>416</v>
      </c>
      <c r="B3" s="6" t="n">
        <v>3723174</v>
      </c>
      <c r="C3" s="6" t="n">
        <v>3191365</v>
      </c>
    </row>
    <row r="4" spans="1:3">
      <c r="A4" s="4" t="s">
        <v>417</v>
      </c>
      <c r="B4" s="5" t="n">
        <v>2448721</v>
      </c>
      <c r="C4" s="5" t="n">
        <v>2419296</v>
      </c>
    </row>
    <row r="5" spans="1:3">
      <c r="A5" s="4" t="s">
        <v>418</v>
      </c>
      <c r="B5" s="5" t="n">
        <v>1274453</v>
      </c>
      <c r="C5" s="6" t="n">
        <v>772069</v>
      </c>
    </row>
    <row r="6" spans="1:3">
      <c r="A6" s="4" t="s">
        <v>419</v>
      </c>
    </row>
    <row r="7" spans="1:3">
      <c r="A7" s="4" t="s">
        <v>420</v>
      </c>
      <c r="B7" s="5" t="n">
        <v>5430</v>
      </c>
    </row>
    <row r="8" spans="1:3">
      <c r="A8" s="4" t="s">
        <v>418</v>
      </c>
      <c r="B8" s="5" t="n">
        <v>5430</v>
      </c>
    </row>
    <row r="9" spans="1:3">
      <c r="A9" s="4" t="s">
        <v>337</v>
      </c>
    </row>
    <row r="10" spans="1:3">
      <c r="A10" s="4" t="s">
        <v>420</v>
      </c>
      <c r="B10" s="4" t="s">
        <v>37</v>
      </c>
    </row>
    <row r="11" spans="1:3">
      <c r="A11" s="4" t="s">
        <v>418</v>
      </c>
      <c r="B11" s="4" t="s">
        <v>37</v>
      </c>
    </row>
    <row r="12" spans="1:3">
      <c r="A12" s="4" t="s">
        <v>421</v>
      </c>
    </row>
    <row r="13" spans="1:3">
      <c r="A13" s="4" t="s">
        <v>422</v>
      </c>
      <c r="B13" s="4" t="s">
        <v>423</v>
      </c>
      <c r="C13" s="4" t="s">
        <v>423</v>
      </c>
    </row>
    <row r="14" spans="1:3">
      <c r="A14" s="4" t="s">
        <v>416</v>
      </c>
      <c r="B14" s="6" t="n">
        <v>400000</v>
      </c>
      <c r="C14" s="6" t="n">
        <v>400000</v>
      </c>
    </row>
    <row r="15" spans="1:3">
      <c r="A15" s="4" t="s">
        <v>417</v>
      </c>
      <c r="B15" s="6" t="n">
        <v>400000</v>
      </c>
      <c r="C15" s="6" t="n">
        <v>400000</v>
      </c>
    </row>
    <row r="16" spans="1:3">
      <c r="A16" s="4" t="s">
        <v>424</v>
      </c>
    </row>
    <row r="17" spans="1:3">
      <c r="A17" s="4" t="s">
        <v>422</v>
      </c>
      <c r="B17" s="4" t="s">
        <v>425</v>
      </c>
      <c r="C17" s="4" t="s">
        <v>425</v>
      </c>
    </row>
    <row r="18" spans="1:3">
      <c r="A18" s="4" t="s">
        <v>416</v>
      </c>
      <c r="B18" s="6" t="n">
        <v>1199447</v>
      </c>
      <c r="C18" s="6" t="n">
        <v>1199447</v>
      </c>
    </row>
    <row r="19" spans="1:3">
      <c r="A19" s="4" t="s">
        <v>417</v>
      </c>
      <c r="B19" s="6" t="n">
        <v>1199447</v>
      </c>
      <c r="C19" s="6" t="n">
        <v>1199447</v>
      </c>
    </row>
    <row r="20" spans="1:3">
      <c r="A20" s="4" t="s">
        <v>421</v>
      </c>
    </row>
    <row r="21" spans="1:3">
      <c r="A21" s="4" t="s">
        <v>422</v>
      </c>
      <c r="B21" s="4" t="s">
        <v>335</v>
      </c>
      <c r="C21" s="4" t="s">
        <v>335</v>
      </c>
    </row>
    <row r="22" spans="1:3">
      <c r="A22" s="4" t="s">
        <v>416</v>
      </c>
      <c r="B22" s="6" t="n">
        <v>37657</v>
      </c>
      <c r="C22" s="6" t="n">
        <v>37657</v>
      </c>
    </row>
    <row r="23" spans="1:3">
      <c r="A23" s="4" t="s">
        <v>417</v>
      </c>
      <c r="B23" s="6" t="n">
        <v>37657</v>
      </c>
      <c r="C23" s="6" t="n">
        <v>37657</v>
      </c>
    </row>
    <row r="24" spans="1:3">
      <c r="A24" s="4" t="s">
        <v>333</v>
      </c>
    </row>
    <row r="25" spans="1:3">
      <c r="A25" s="4" t="s">
        <v>422</v>
      </c>
      <c r="B25" s="4" t="s">
        <v>425</v>
      </c>
      <c r="C25" s="4" t="s">
        <v>425</v>
      </c>
    </row>
    <row r="26" spans="1:3">
      <c r="A26" s="4" t="s">
        <v>416</v>
      </c>
      <c r="B26" s="4" t="s">
        <v>37</v>
      </c>
      <c r="C26" s="6" t="n">
        <v>181730</v>
      </c>
    </row>
    <row r="27" spans="1:3">
      <c r="A27" s="4" t="s">
        <v>417</v>
      </c>
      <c r="B27" s="4" t="s">
        <v>37</v>
      </c>
      <c r="C27" s="6" t="n">
        <v>181730</v>
      </c>
    </row>
    <row r="28" spans="1:3">
      <c r="A28" s="4" t="s">
        <v>339</v>
      </c>
    </row>
    <row r="29" spans="1:3">
      <c r="A29" s="4" t="s">
        <v>422</v>
      </c>
      <c r="B29" s="4" t="s">
        <v>335</v>
      </c>
      <c r="C29" s="4" t="s">
        <v>335</v>
      </c>
    </row>
    <row r="30" spans="1:3">
      <c r="A30" s="4" t="s">
        <v>416</v>
      </c>
      <c r="B30" s="6" t="n">
        <v>1482541</v>
      </c>
      <c r="C30" s="6" t="n">
        <v>770482</v>
      </c>
    </row>
    <row r="31" spans="1:3">
      <c r="A31" s="4" t="s">
        <v>417</v>
      </c>
      <c r="B31" s="5" t="n">
        <v>213518</v>
      </c>
      <c r="C31" s="5" t="n">
        <v>2363</v>
      </c>
    </row>
    <row r="32" spans="1:3">
      <c r="A32" s="4" t="s">
        <v>418</v>
      </c>
      <c r="B32" s="6" t="n">
        <v>1269023</v>
      </c>
      <c r="C32" s="6" t="n">
        <v>768119</v>
      </c>
    </row>
    <row r="33" spans="1:3">
      <c r="A33" s="4" t="s">
        <v>426</v>
      </c>
    </row>
    <row r="34" spans="1:3">
      <c r="A34" s="4" t="s">
        <v>422</v>
      </c>
      <c r="B34" s="4" t="s">
        <v>427</v>
      </c>
      <c r="C34" s="4" t="s">
        <v>427</v>
      </c>
    </row>
    <row r="35" spans="1:3">
      <c r="A35" s="4" t="s">
        <v>416</v>
      </c>
      <c r="B35" s="6" t="n">
        <v>598099</v>
      </c>
      <c r="C35" s="6" t="n">
        <v>598099</v>
      </c>
    </row>
    <row r="36" spans="1:3">
      <c r="A36" s="4" t="s">
        <v>417</v>
      </c>
      <c r="B36" s="6" t="n">
        <v>598099</v>
      </c>
      <c r="C36" s="6" t="n">
        <v>598099</v>
      </c>
    </row>
    <row r="37" spans="1:3">
      <c r="A37" s="4" t="s">
        <v>428</v>
      </c>
    </row>
    <row r="38" spans="1:3">
      <c r="A38" s="4" t="s">
        <v>422</v>
      </c>
      <c r="C38" s="4" t="s">
        <v>335</v>
      </c>
    </row>
    <row r="39" spans="1:3">
      <c r="A39" s="4" t="s">
        <v>420</v>
      </c>
      <c r="C39" s="6" t="n">
        <v>3950</v>
      </c>
    </row>
    <row r="40" spans="1:3">
      <c r="A40" s="4" t="s">
        <v>418</v>
      </c>
      <c r="C40" s="6" t="n">
        <v>39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9</v>
      </c>
      <c r="B1" s="2" t="s">
        <v>1</v>
      </c>
    </row>
    <row r="2" spans="1:3">
      <c r="B2" s="2" t="s">
        <v>2</v>
      </c>
      <c r="C2" s="2" t="s">
        <v>33</v>
      </c>
    </row>
    <row r="3" spans="1:3">
      <c r="A3" s="4" t="s">
        <v>430</v>
      </c>
      <c r="B3" s="6" t="n">
        <v>211158</v>
      </c>
      <c r="C3" s="6" t="n">
        <v>1779820</v>
      </c>
    </row>
    <row r="4" spans="1:3">
      <c r="A4" s="4" t="s">
        <v>332</v>
      </c>
      <c r="B4" s="5" t="n">
        <v>1480</v>
      </c>
      <c r="C4" s="5" t="n">
        <v>3950</v>
      </c>
    </row>
    <row r="5" spans="1:3">
      <c r="A5" s="4" t="s">
        <v>431</v>
      </c>
      <c r="B5" s="5" t="n">
        <v>508566</v>
      </c>
      <c r="C5" s="5" t="n">
        <v>685414</v>
      </c>
    </row>
    <row r="6" spans="1:3">
      <c r="A6" s="4" t="s">
        <v>432</v>
      </c>
      <c r="C6" s="5" t="n">
        <v>11447</v>
      </c>
    </row>
    <row r="7" spans="1:3">
      <c r="A7" s="4" t="s">
        <v>433</v>
      </c>
      <c r="C7" s="5" t="n">
        <v>181730</v>
      </c>
    </row>
    <row r="8" spans="1:3">
      <c r="A8" s="4" t="s">
        <v>434</v>
      </c>
      <c r="C8" s="5" t="n">
        <v>181730</v>
      </c>
    </row>
    <row r="9" spans="1:3">
      <c r="A9" s="4" t="s">
        <v>337</v>
      </c>
    </row>
    <row r="10" spans="1:3">
      <c r="A10" s="4" t="s">
        <v>338</v>
      </c>
      <c r="B10" s="5" t="n">
        <v>600000</v>
      </c>
    </row>
    <row r="11" spans="1:3">
      <c r="A11" s="4" t="s">
        <v>419</v>
      </c>
    </row>
    <row r="12" spans="1:3">
      <c r="A12" s="4" t="s">
        <v>431</v>
      </c>
      <c r="B12" s="5" t="n">
        <v>76500</v>
      </c>
    </row>
    <row r="13" spans="1:3">
      <c r="A13" s="4" t="s">
        <v>435</v>
      </c>
    </row>
    <row r="14" spans="1:3">
      <c r="A14" s="4" t="s">
        <v>431</v>
      </c>
      <c r="B14" s="5" t="n">
        <v>211155</v>
      </c>
      <c r="C14" s="6" t="n">
        <v>1779820</v>
      </c>
    </row>
    <row r="15" spans="1:3">
      <c r="A15" s="4" t="s">
        <v>436</v>
      </c>
      <c r="B15" s="6" t="n">
        <v>1637104</v>
      </c>
    </row>
    <row r="16" spans="1:3">
      <c r="A16" s="4" t="s">
        <v>437</v>
      </c>
    </row>
    <row r="17" spans="1:3">
      <c r="A17" s="4" t="s">
        <v>438</v>
      </c>
      <c r="B17" s="4" t="s">
        <v>335</v>
      </c>
    </row>
    <row r="18" spans="1:3">
      <c r="A18" s="4" t="s">
        <v>439</v>
      </c>
    </row>
    <row r="19" spans="1:3">
      <c r="A19" s="4" t="s">
        <v>438</v>
      </c>
      <c r="B19" s="4" t="s">
        <v>427</v>
      </c>
    </row>
    <row r="20" spans="1:3">
      <c r="A20" s="4" t="s">
        <v>440</v>
      </c>
    </row>
    <row r="21" spans="1:3">
      <c r="A21" s="4" t="s">
        <v>431</v>
      </c>
      <c r="B21" s="6" t="n">
        <v>76500</v>
      </c>
    </row>
    <row r="22" spans="1:3">
      <c r="A22" s="4" t="s">
        <v>441</v>
      </c>
    </row>
    <row r="23" spans="1:3">
      <c r="A23" s="4" t="s">
        <v>431</v>
      </c>
      <c r="B23" s="6" t="n">
        <v>2027203</v>
      </c>
    </row>
    <row r="24" spans="1:3">
      <c r="A24" s="4" t="s">
        <v>339</v>
      </c>
    </row>
    <row r="25" spans="1:3">
      <c r="A25" s="4" t="s">
        <v>438</v>
      </c>
      <c r="B25" s="4" t="s">
        <v>335</v>
      </c>
      <c r="C25" s="4" t="s">
        <v>335</v>
      </c>
    </row>
    <row r="26" spans="1:3">
      <c r="A26" s="4" t="s">
        <v>338</v>
      </c>
      <c r="B26" s="6" t="n">
        <v>148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2</v>
      </c>
      <c r="B1" s="2" t="s">
        <v>443</v>
      </c>
      <c r="C1" s="2" t="s">
        <v>444</v>
      </c>
      <c r="D1" s="2" t="s">
        <v>445</v>
      </c>
      <c r="E1" s="2" t="s">
        <v>446</v>
      </c>
      <c r="F1" s="2" t="s">
        <v>4</v>
      </c>
      <c r="G1" s="2" t="s">
        <v>2</v>
      </c>
      <c r="H1" s="2" t="s">
        <v>33</v>
      </c>
    </row>
    <row r="2" spans="1:8">
      <c r="A2" s="4" t="s">
        <v>447</v>
      </c>
    </row>
    <row r="3" spans="1:8">
      <c r="A3" s="4" t="s">
        <v>448</v>
      </c>
      <c r="B3" s="6" t="n">
        <v>1409326</v>
      </c>
    </row>
    <row r="4" spans="1:8">
      <c r="A4" s="4" t="s">
        <v>449</v>
      </c>
    </row>
    <row r="5" spans="1:8">
      <c r="A5" s="4" t="s">
        <v>448</v>
      </c>
      <c r="G5" s="6" t="n">
        <v>0</v>
      </c>
      <c r="H5" s="6" t="n">
        <v>1409326</v>
      </c>
    </row>
    <row r="6" spans="1:8">
      <c r="A6" s="4" t="s">
        <v>87</v>
      </c>
      <c r="G6" s="6" t="n">
        <v>135000</v>
      </c>
      <c r="H6" s="6" t="n">
        <v>150000</v>
      </c>
    </row>
    <row r="7" spans="1:8">
      <c r="A7" s="4" t="s">
        <v>450</v>
      </c>
    </row>
    <row r="8" spans="1:8">
      <c r="A8" s="4" t="s">
        <v>451</v>
      </c>
      <c r="B8" s="4" t="s">
        <v>364</v>
      </c>
    </row>
    <row r="9" spans="1:8">
      <c r="A9" s="4" t="s">
        <v>448</v>
      </c>
      <c r="B9" s="6" t="n">
        <v>1409326</v>
      </c>
      <c r="F9" s="6" t="n">
        <v>1409326</v>
      </c>
    </row>
    <row r="10" spans="1:8">
      <c r="A10" s="4" t="s">
        <v>452</v>
      </c>
      <c r="B10" s="4" t="s">
        <v>453</v>
      </c>
    </row>
    <row r="11" spans="1:8">
      <c r="A11" s="4" t="s">
        <v>454</v>
      </c>
      <c r="B11" s="4" t="s">
        <v>455</v>
      </c>
    </row>
    <row r="12" spans="1:8">
      <c r="A12" s="4" t="s">
        <v>456</v>
      </c>
      <c r="B12" s="6" t="n">
        <v>45000</v>
      </c>
      <c r="C12" s="6" t="n">
        <v>15000</v>
      </c>
      <c r="D12" s="6" t="n">
        <v>15000</v>
      </c>
      <c r="E12" s="6" t="n">
        <v>15000</v>
      </c>
    </row>
    <row r="13" spans="1:8">
      <c r="A13" s="4" t="s">
        <v>457</v>
      </c>
    </row>
    <row r="14" spans="1:8">
      <c r="A14" s="4" t="s">
        <v>458</v>
      </c>
      <c r="F14" s="5" t="n">
        <v>281866</v>
      </c>
    </row>
    <row r="15" spans="1:8">
      <c r="A15" s="4" t="s">
        <v>459</v>
      </c>
    </row>
    <row r="16" spans="1:8">
      <c r="A16" s="4" t="s">
        <v>458</v>
      </c>
      <c r="B16" s="5" t="n">
        <v>2818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4"/>
    <col customWidth="1" max="6" min="6" width="14"/>
  </cols>
  <sheetData>
    <row r="1" spans="1:6">
      <c r="A1" s="1" t="s">
        <v>460</v>
      </c>
      <c r="B1" s="2" t="s">
        <v>461</v>
      </c>
      <c r="C1" s="2" t="s">
        <v>462</v>
      </c>
      <c r="D1" s="2" t="s">
        <v>2</v>
      </c>
      <c r="E1" s="2" t="s">
        <v>33</v>
      </c>
      <c r="F1" s="2" t="s">
        <v>463</v>
      </c>
    </row>
    <row r="2" spans="1:6">
      <c r="A2" s="3" t="s">
        <v>464</v>
      </c>
    </row>
    <row r="3" spans="1:6">
      <c r="A3" s="4" t="s">
        <v>465</v>
      </c>
      <c r="D3" s="6" t="n">
        <v>62790</v>
      </c>
      <c r="E3" s="6" t="n">
        <v>29822</v>
      </c>
    </row>
    <row r="4" spans="1:6">
      <c r="A4" s="4" t="s">
        <v>466</v>
      </c>
      <c r="D4" s="5" t="n">
        <v>0</v>
      </c>
      <c r="E4" s="5" t="n">
        <v>0</v>
      </c>
    </row>
    <row r="5" spans="1:6">
      <c r="A5" s="4" t="s">
        <v>467</v>
      </c>
    </row>
    <row r="6" spans="1:6">
      <c r="A6" s="3" t="s">
        <v>464</v>
      </c>
    </row>
    <row r="7" spans="1:6">
      <c r="A7" s="4" t="s">
        <v>407</v>
      </c>
      <c r="C7" s="4" t="s">
        <v>468</v>
      </c>
    </row>
    <row r="8" spans="1:6">
      <c r="A8" s="4" t="s">
        <v>469</v>
      </c>
      <c r="C8" s="6" t="n">
        <v>1000000</v>
      </c>
      <c r="F8" s="6" t="n">
        <v>1200000</v>
      </c>
    </row>
    <row r="9" spans="1:6">
      <c r="A9" s="4" t="s">
        <v>470</v>
      </c>
      <c r="C9" s="4" t="s">
        <v>471</v>
      </c>
    </row>
    <row r="10" spans="1:6">
      <c r="A10" s="4" t="s">
        <v>472</v>
      </c>
      <c r="C10" s="4" t="s">
        <v>473</v>
      </c>
    </row>
    <row r="11" spans="1:6">
      <c r="A11" s="4" t="s">
        <v>474</v>
      </c>
      <c r="C11" s="4" t="s">
        <v>475</v>
      </c>
    </row>
    <row r="12" spans="1:6">
      <c r="A12" s="4" t="s">
        <v>476</v>
      </c>
    </row>
    <row r="13" spans="1:6">
      <c r="A13" s="3" t="s">
        <v>464</v>
      </c>
    </row>
    <row r="14" spans="1:6">
      <c r="A14" s="4" t="s">
        <v>407</v>
      </c>
      <c r="B14" s="4" t="s">
        <v>477</v>
      </c>
    </row>
    <row r="15" spans="1:6">
      <c r="A15" s="4" t="s">
        <v>469</v>
      </c>
      <c r="B15" s="6" t="n">
        <v>1200000</v>
      </c>
    </row>
    <row r="16" spans="1:6">
      <c r="A16" s="4" t="s">
        <v>470</v>
      </c>
      <c r="B16" s="4" t="s">
        <v>471</v>
      </c>
    </row>
    <row r="17" spans="1:6">
      <c r="A17" s="4" t="s">
        <v>478</v>
      </c>
      <c r="D17" s="6" t="n">
        <v>1193000</v>
      </c>
      <c r="E17" s="6" t="n">
        <v>1193000</v>
      </c>
    </row>
    <row r="18" spans="1:6">
      <c r="A18" s="4" t="s">
        <v>472</v>
      </c>
      <c r="B18" s="4" t="s">
        <v>479</v>
      </c>
    </row>
    <row r="19" spans="1:6">
      <c r="A19" s="4" t="s">
        <v>474</v>
      </c>
      <c r="B19" s="4" t="s">
        <v>4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81</v>
      </c>
      <c r="B1" s="2" t="s">
        <v>482</v>
      </c>
    </row>
    <row r="2" spans="1:2">
      <c r="A2" s="4" t="s">
        <v>349</v>
      </c>
    </row>
    <row r="3" spans="1:2">
      <c r="A3" s="4" t="s">
        <v>410</v>
      </c>
      <c r="B3" s="4" t="s">
        <v>351</v>
      </c>
    </row>
    <row r="4" spans="1:2">
      <c r="A4" s="4" t="s">
        <v>483</v>
      </c>
    </row>
    <row r="5" spans="1:2">
      <c r="A5" s="4" t="s">
        <v>484</v>
      </c>
      <c r="B5" s="6" t="n">
        <v>2900000</v>
      </c>
    </row>
    <row r="6" spans="1:2">
      <c r="A6" s="4" t="s">
        <v>485</v>
      </c>
      <c r="B6" s="6" t="n">
        <v>0</v>
      </c>
    </row>
    <row r="7" spans="1:2">
      <c r="A7" s="4" t="s">
        <v>353</v>
      </c>
    </row>
    <row r="8" spans="1:2">
      <c r="A8" s="4" t="s">
        <v>410</v>
      </c>
      <c r="B8" s="4" t="s">
        <v>3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6</v>
      </c>
      <c r="B1" s="2" t="s">
        <v>1</v>
      </c>
    </row>
    <row r="2" spans="1:4">
      <c r="B2" s="2" t="s">
        <v>2</v>
      </c>
      <c r="C2" s="2" t="s">
        <v>33</v>
      </c>
      <c r="D2" s="2" t="s">
        <v>487</v>
      </c>
    </row>
    <row r="3" spans="1:4">
      <c r="A3" s="4" t="s">
        <v>488</v>
      </c>
    </row>
    <row r="4" spans="1:4">
      <c r="A4" s="3" t="s">
        <v>489</v>
      </c>
    </row>
    <row r="5" spans="1:4">
      <c r="A5" s="4" t="s">
        <v>490</v>
      </c>
      <c r="B5" s="5" t="n">
        <v>1118941</v>
      </c>
      <c r="C5" s="5" t="n">
        <v>808039</v>
      </c>
      <c r="D5" s="5" t="n">
        <v>582420</v>
      </c>
    </row>
    <row r="6" spans="1:4">
      <c r="A6" s="4" t="s">
        <v>491</v>
      </c>
      <c r="C6" s="5" t="n">
        <v>1285819</v>
      </c>
      <c r="D6" s="5" t="n">
        <v>985482</v>
      </c>
    </row>
    <row r="7" spans="1:4">
      <c r="A7" s="4" t="s">
        <v>492</v>
      </c>
      <c r="C7" s="5" t="n">
        <v>-974917</v>
      </c>
      <c r="D7" s="5" t="n">
        <v>-759863</v>
      </c>
    </row>
    <row r="8" spans="1:4">
      <c r="A8" s="4" t="s">
        <v>493</v>
      </c>
      <c r="C8" s="5" t="n">
        <v>1118941</v>
      </c>
      <c r="D8" s="5" t="n">
        <v>808039</v>
      </c>
    </row>
    <row r="9" spans="1:4">
      <c r="A9" s="4" t="s">
        <v>494</v>
      </c>
      <c r="B9" s="5" t="n">
        <v>1118941</v>
      </c>
    </row>
    <row r="10" spans="1:4">
      <c r="A10" s="3" t="s">
        <v>495</v>
      </c>
    </row>
    <row r="11" spans="1:4">
      <c r="A11" s="4" t="s">
        <v>490</v>
      </c>
      <c r="B11" s="7" t="n">
        <v>5.27</v>
      </c>
      <c r="C11" s="7" t="n">
        <v>4.72</v>
      </c>
      <c r="D11" s="7" t="n">
        <v>4.64</v>
      </c>
    </row>
    <row r="12" spans="1:4">
      <c r="A12" s="4" t="s">
        <v>491</v>
      </c>
      <c r="C12" s="10" t="n">
        <v>4.18</v>
      </c>
      <c r="D12" s="10" t="n">
        <v>4.27</v>
      </c>
    </row>
    <row r="13" spans="1:4">
      <c r="A13" s="4" t="s">
        <v>492</v>
      </c>
      <c r="C13" s="10" t="n">
        <v>-3.63</v>
      </c>
      <c r="D13" s="10" t="n">
        <v>-4.19</v>
      </c>
    </row>
    <row r="14" spans="1:4">
      <c r="A14" s="4" t="s">
        <v>493</v>
      </c>
      <c r="C14" s="7" t="n">
        <v>5.27</v>
      </c>
      <c r="D14" s="7" t="n">
        <v>4.72</v>
      </c>
    </row>
    <row r="15" spans="1:4">
      <c r="A15" s="4" t="s">
        <v>496</v>
      </c>
    </row>
    <row r="16" spans="1:4">
      <c r="A16" s="3" t="s">
        <v>489</v>
      </c>
    </row>
    <row r="17" spans="1:4">
      <c r="A17" s="4" t="s">
        <v>494</v>
      </c>
      <c r="B17" s="5" t="n">
        <v>589129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v>
      </c>
      <c r="B1" s="2" t="s">
        <v>1</v>
      </c>
    </row>
    <row r="2" spans="1:3">
      <c r="B2" s="2" t="s">
        <v>2</v>
      </c>
      <c r="C2" s="2" t="s">
        <v>33</v>
      </c>
    </row>
    <row r="3" spans="1:3">
      <c r="A3" s="3" t="s">
        <v>73</v>
      </c>
    </row>
    <row r="4" spans="1:3">
      <c r="A4" s="4" t="s">
        <v>74</v>
      </c>
      <c r="B4" s="6" t="n">
        <v>430797</v>
      </c>
      <c r="C4" s="6" t="n">
        <v>400277</v>
      </c>
    </row>
    <row r="5" spans="1:3">
      <c r="A5" s="4" t="s">
        <v>75</v>
      </c>
      <c r="B5" s="5" t="n">
        <v>430797</v>
      </c>
      <c r="C5" s="5" t="n">
        <v>400277</v>
      </c>
    </row>
    <row r="6" spans="1:3">
      <c r="A6" s="3" t="s">
        <v>76</v>
      </c>
    </row>
    <row r="7" spans="1:3">
      <c r="A7" s="4" t="s">
        <v>77</v>
      </c>
      <c r="B7" s="5" t="n">
        <v>2614049</v>
      </c>
      <c r="C7" s="5" t="n">
        <v>3549025</v>
      </c>
    </row>
    <row r="8" spans="1:3">
      <c r="A8" s="4" t="s">
        <v>78</v>
      </c>
      <c r="B8" s="5" t="n">
        <v>2085000</v>
      </c>
    </row>
    <row r="9" spans="1:3">
      <c r="A9" s="4" t="s">
        <v>79</v>
      </c>
      <c r="B9" s="5" t="n">
        <v>1589060</v>
      </c>
      <c r="C9" s="5" t="n">
        <v>1539112</v>
      </c>
    </row>
    <row r="10" spans="1:3">
      <c r="A10" s="4" t="s">
        <v>80</v>
      </c>
      <c r="B10" s="5" t="n">
        <v>947243</v>
      </c>
      <c r="C10" s="5" t="n">
        <v>1463480</v>
      </c>
    </row>
    <row r="11" spans="1:3">
      <c r="A11" s="4" t="s">
        <v>81</v>
      </c>
      <c r="B11" s="5" t="n">
        <v>506339</v>
      </c>
      <c r="C11" s="5" t="n">
        <v>244484</v>
      </c>
    </row>
    <row r="12" spans="1:3">
      <c r="A12" s="4" t="s">
        <v>82</v>
      </c>
      <c r="B12" s="5" t="n">
        <v>328335</v>
      </c>
      <c r="C12" s="5" t="n">
        <v>359239</v>
      </c>
    </row>
    <row r="13" spans="1:3">
      <c r="A13" s="4" t="s">
        <v>83</v>
      </c>
      <c r="B13" s="5" t="n">
        <v>84424</v>
      </c>
      <c r="C13" s="5" t="n">
        <v>176715</v>
      </c>
    </row>
    <row r="14" spans="1:3">
      <c r="A14" s="4" t="s">
        <v>84</v>
      </c>
      <c r="B14" s="5" t="n">
        <v>8154450</v>
      </c>
      <c r="C14" s="5" t="n">
        <v>7332055</v>
      </c>
    </row>
    <row r="15" spans="1:3">
      <c r="A15" s="4" t="s">
        <v>85</v>
      </c>
      <c r="B15" s="5" t="n">
        <v>-7723653</v>
      </c>
      <c r="C15" s="5" t="n">
        <v>-6931778</v>
      </c>
    </row>
    <row r="16" spans="1:3">
      <c r="A16" s="3" t="s">
        <v>86</v>
      </c>
    </row>
    <row r="17" spans="1:3">
      <c r="A17" s="4" t="s">
        <v>87</v>
      </c>
      <c r="B17" s="5" t="n">
        <v>-198038</v>
      </c>
      <c r="C17" s="5" t="n">
        <v>-248200</v>
      </c>
    </row>
    <row r="18" spans="1:3">
      <c r="A18" s="4" t="s">
        <v>88</v>
      </c>
      <c r="B18" s="5" t="n">
        <v>-142800</v>
      </c>
      <c r="C18" s="5" t="n">
        <v>-81832</v>
      </c>
    </row>
    <row r="19" spans="1:3">
      <c r="A19" s="4" t="s">
        <v>89</v>
      </c>
      <c r="B19" s="5" t="n">
        <v>-1972800</v>
      </c>
    </row>
    <row r="20" spans="1:3">
      <c r="A20" s="4" t="s">
        <v>90</v>
      </c>
      <c r="C20" s="5" t="n">
        <v>97942</v>
      </c>
    </row>
    <row r="21" spans="1:3">
      <c r="A21" s="4" t="s">
        <v>91</v>
      </c>
      <c r="C21" s="5" t="n">
        <v>66011</v>
      </c>
    </row>
    <row r="22" spans="1:3">
      <c r="A22" s="4" t="s">
        <v>92</v>
      </c>
      <c r="B22" s="5" t="n">
        <v>149</v>
      </c>
      <c r="C22" s="5" t="n">
        <v>582</v>
      </c>
    </row>
    <row r="23" spans="1:3">
      <c r="A23" s="4" t="s">
        <v>93</v>
      </c>
      <c r="B23" s="5" t="n">
        <v>-2313489</v>
      </c>
      <c r="C23" s="5" t="n">
        <v>-165497</v>
      </c>
    </row>
    <row r="24" spans="1:3">
      <c r="A24" s="4" t="s">
        <v>94</v>
      </c>
      <c r="B24" s="6" t="n">
        <v>-10037142</v>
      </c>
      <c r="C24" s="6" t="n">
        <v>-7097275</v>
      </c>
    </row>
    <row r="25" spans="1:3">
      <c r="A25" s="3" t="s">
        <v>95</v>
      </c>
    </row>
    <row r="26" spans="1:3">
      <c r="A26" s="4" t="s">
        <v>96</v>
      </c>
      <c r="B26" s="5" t="n">
        <v>6216988</v>
      </c>
      <c r="C26" s="5" t="n">
        <v>3444583</v>
      </c>
    </row>
    <row r="27" spans="1:3">
      <c r="A27" s="4" t="s">
        <v>97</v>
      </c>
      <c r="B27" s="5" t="n">
        <v>6216988</v>
      </c>
      <c r="C27" s="5" t="n">
        <v>3444583</v>
      </c>
    </row>
    <row r="28" spans="1:3">
      <c r="A28" s="4" t="s">
        <v>98</v>
      </c>
      <c r="B28" s="7" t="n">
        <v>-1.61</v>
      </c>
      <c r="C28" s="7" t="n">
        <v>-2.06</v>
      </c>
    </row>
    <row r="29" spans="1:3">
      <c r="A29" s="4" t="s">
        <v>99</v>
      </c>
      <c r="B29" s="7" t="n">
        <v>-1.61</v>
      </c>
      <c r="C29" s="7" t="n">
        <v>-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4"/>
    <col customWidth="1" max="2" min="2" width="30"/>
  </cols>
  <sheetData>
    <row r="1" spans="1:2">
      <c r="A1" s="1" t="s">
        <v>497</v>
      </c>
      <c r="B1" s="2" t="s">
        <v>1</v>
      </c>
    </row>
    <row r="2" spans="1:2">
      <c r="B2" s="2" t="s">
        <v>498</v>
      </c>
    </row>
    <row r="3" spans="1:2">
      <c r="A3" s="4" t="s">
        <v>499</v>
      </c>
      <c r="B3" s="5" t="n">
        <v>1118941</v>
      </c>
    </row>
    <row r="4" spans="1:2">
      <c r="A4" s="4" t="s">
        <v>500</v>
      </c>
      <c r="B4" s="4" t="s">
        <v>501</v>
      </c>
    </row>
    <row r="5" spans="1:2">
      <c r="A5" s="4" t="s">
        <v>502</v>
      </c>
      <c r="B5" s="7" t="n">
        <v>5.27</v>
      </c>
    </row>
    <row r="6" spans="1:2">
      <c r="A6" s="4" t="s">
        <v>503</v>
      </c>
      <c r="B6" s="5" t="n">
        <v>1118941</v>
      </c>
    </row>
    <row r="7" spans="1:2">
      <c r="A7" s="4" t="s">
        <v>504</v>
      </c>
      <c r="B7" s="7" t="n">
        <v>5.27</v>
      </c>
    </row>
    <row r="8" spans="1:2">
      <c r="A8" s="4" t="s">
        <v>505</v>
      </c>
    </row>
    <row r="9" spans="1:2">
      <c r="A9" s="4" t="s">
        <v>499</v>
      </c>
      <c r="B9" s="5" t="n">
        <v>16800</v>
      </c>
    </row>
    <row r="10" spans="1:2">
      <c r="A10" s="4" t="s">
        <v>500</v>
      </c>
      <c r="B10" s="4" t="s">
        <v>506</v>
      </c>
    </row>
    <row r="11" spans="1:2">
      <c r="A11" s="4" t="s">
        <v>502</v>
      </c>
      <c r="B11" s="7" t="n">
        <v>1.25</v>
      </c>
    </row>
    <row r="12" spans="1:2">
      <c r="A12" s="4" t="s">
        <v>503</v>
      </c>
      <c r="B12" s="5" t="n">
        <v>16800</v>
      </c>
    </row>
    <row r="13" spans="1:2">
      <c r="A13" s="4" t="s">
        <v>504</v>
      </c>
      <c r="B13" s="7" t="n">
        <v>1.25</v>
      </c>
    </row>
    <row r="14" spans="1:2">
      <c r="A14" s="4" t="s">
        <v>507</v>
      </c>
    </row>
    <row r="15" spans="1:2">
      <c r="A15" s="4" t="s">
        <v>499</v>
      </c>
      <c r="B15" s="5" t="n">
        <v>30000</v>
      </c>
    </row>
    <row r="16" spans="1:2">
      <c r="A16" s="4" t="s">
        <v>500</v>
      </c>
      <c r="B16" s="4" t="s">
        <v>508</v>
      </c>
    </row>
    <row r="17" spans="1:2">
      <c r="A17" s="4" t="s">
        <v>502</v>
      </c>
      <c r="B17" s="7" t="n">
        <v>3.75</v>
      </c>
    </row>
    <row r="18" spans="1:2">
      <c r="A18" s="4" t="s">
        <v>503</v>
      </c>
      <c r="B18" s="5" t="n">
        <v>30000</v>
      </c>
    </row>
    <row r="19" spans="1:2">
      <c r="A19" s="4" t="s">
        <v>504</v>
      </c>
      <c r="B19" s="7" t="n">
        <v>3.75</v>
      </c>
    </row>
    <row r="20" spans="1:2">
      <c r="A20" s="4" t="s">
        <v>509</v>
      </c>
    </row>
    <row r="21" spans="1:2">
      <c r="A21" s="4" t="s">
        <v>499</v>
      </c>
      <c r="B21" s="5" t="n">
        <v>295520</v>
      </c>
    </row>
    <row r="22" spans="1:2">
      <c r="A22" s="4" t="s">
        <v>500</v>
      </c>
      <c r="B22" s="4" t="s">
        <v>510</v>
      </c>
    </row>
    <row r="23" spans="1:2">
      <c r="A23" s="4" t="s">
        <v>502</v>
      </c>
      <c r="B23" s="6" t="n">
        <v>5</v>
      </c>
    </row>
    <row r="24" spans="1:2">
      <c r="A24" s="4" t="s">
        <v>503</v>
      </c>
      <c r="B24" s="5" t="n">
        <v>295520</v>
      </c>
    </row>
    <row r="25" spans="1:2">
      <c r="A25" s="4" t="s">
        <v>504</v>
      </c>
      <c r="B25" s="6" t="n">
        <v>5</v>
      </c>
    </row>
    <row r="26" spans="1:2">
      <c r="A26" s="4" t="s">
        <v>511</v>
      </c>
    </row>
    <row r="27" spans="1:2">
      <c r="A27" s="4" t="s">
        <v>499</v>
      </c>
      <c r="B27" s="5" t="n">
        <v>654421</v>
      </c>
    </row>
    <row r="28" spans="1:2">
      <c r="A28" s="4" t="s">
        <v>500</v>
      </c>
      <c r="B28" s="4" t="s">
        <v>512</v>
      </c>
    </row>
    <row r="29" spans="1:2">
      <c r="A29" s="4" t="s">
        <v>502</v>
      </c>
      <c r="B29" s="7" t="n">
        <v>5.13</v>
      </c>
    </row>
    <row r="30" spans="1:2">
      <c r="A30" s="4" t="s">
        <v>503</v>
      </c>
      <c r="B30" s="5" t="n">
        <v>654421</v>
      </c>
    </row>
    <row r="31" spans="1:2">
      <c r="A31" s="4" t="s">
        <v>504</v>
      </c>
      <c r="B31" s="7" t="n">
        <v>5.13</v>
      </c>
    </row>
    <row r="32" spans="1:2">
      <c r="A32" s="4" t="s">
        <v>513</v>
      </c>
    </row>
    <row r="33" spans="1:2">
      <c r="A33" s="4" t="s">
        <v>499</v>
      </c>
      <c r="B33" s="5" t="n">
        <v>21000</v>
      </c>
    </row>
    <row r="34" spans="1:2">
      <c r="A34" s="4" t="s">
        <v>500</v>
      </c>
      <c r="B34" s="4" t="s">
        <v>514</v>
      </c>
    </row>
    <row r="35" spans="1:2">
      <c r="A35" s="4" t="s">
        <v>502</v>
      </c>
      <c r="B35" s="7" t="n">
        <v>5.63</v>
      </c>
    </row>
    <row r="36" spans="1:2">
      <c r="A36" s="4" t="s">
        <v>503</v>
      </c>
      <c r="B36" s="5" t="n">
        <v>21000</v>
      </c>
    </row>
    <row r="37" spans="1:2">
      <c r="A37" s="4" t="s">
        <v>504</v>
      </c>
      <c r="B37" s="7" t="n">
        <v>5.63</v>
      </c>
    </row>
    <row r="38" spans="1:2">
      <c r="A38" s="4" t="s">
        <v>515</v>
      </c>
    </row>
    <row r="39" spans="1:2">
      <c r="A39" s="4" t="s">
        <v>499</v>
      </c>
      <c r="B39" s="5" t="n">
        <v>1200</v>
      </c>
    </row>
    <row r="40" spans="1:2">
      <c r="A40" s="4" t="s">
        <v>500</v>
      </c>
      <c r="B40" s="4" t="s">
        <v>516</v>
      </c>
    </row>
    <row r="41" spans="1:2">
      <c r="A41" s="4" t="s">
        <v>502</v>
      </c>
      <c r="B41" s="7" t="n">
        <v>6.25</v>
      </c>
    </row>
    <row r="42" spans="1:2">
      <c r="A42" s="4" t="s">
        <v>503</v>
      </c>
      <c r="B42" s="5" t="n">
        <v>1200</v>
      </c>
    </row>
    <row r="43" spans="1:2">
      <c r="A43" s="4" t="s">
        <v>504</v>
      </c>
      <c r="B43" s="7" t="n">
        <v>6.25</v>
      </c>
    </row>
    <row r="44" spans="1:2">
      <c r="A44" s="4" t="s">
        <v>517</v>
      </c>
    </row>
    <row r="45" spans="1:2">
      <c r="A45" s="4" t="s">
        <v>499</v>
      </c>
      <c r="B45" s="5" t="n">
        <v>80000</v>
      </c>
    </row>
    <row r="46" spans="1:2">
      <c r="A46" s="4" t="s">
        <v>500</v>
      </c>
      <c r="B46" s="4" t="s">
        <v>518</v>
      </c>
    </row>
    <row r="47" spans="1:2">
      <c r="A47" s="4" t="s">
        <v>502</v>
      </c>
      <c r="B47" s="7" t="n">
        <v>7.5</v>
      </c>
    </row>
    <row r="48" spans="1:2">
      <c r="A48" s="4" t="s">
        <v>503</v>
      </c>
      <c r="B48" s="5" t="n">
        <v>80000</v>
      </c>
    </row>
    <row r="49" spans="1:2">
      <c r="A49" s="4" t="s">
        <v>504</v>
      </c>
      <c r="B49" s="7" t="n">
        <v>7.5</v>
      </c>
    </row>
    <row r="50" spans="1:2">
      <c r="A50" s="4" t="s">
        <v>519</v>
      </c>
    </row>
    <row r="51" spans="1:2">
      <c r="A51" s="4" t="s">
        <v>499</v>
      </c>
      <c r="B51" s="5" t="n">
        <v>20000</v>
      </c>
    </row>
    <row r="52" spans="1:2">
      <c r="A52" s="4" t="s">
        <v>500</v>
      </c>
      <c r="B52" s="4" t="s">
        <v>520</v>
      </c>
    </row>
    <row r="53" spans="1:2">
      <c r="A53" s="4" t="s">
        <v>502</v>
      </c>
      <c r="B53" s="6" t="n">
        <v>10</v>
      </c>
    </row>
    <row r="54" spans="1:2">
      <c r="A54" s="4" t="s">
        <v>503</v>
      </c>
      <c r="B54" s="5" t="n">
        <v>20000</v>
      </c>
    </row>
    <row r="55" spans="1:2">
      <c r="A55" s="4" t="s">
        <v>504</v>
      </c>
      <c r="B55" s="6"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37"/>
    <col customWidth="1" max="6" min="6" width="20"/>
    <col customWidth="1" max="7" min="7" width="30"/>
    <col customWidth="1" max="8" min="8" width="20"/>
    <col customWidth="1" max="9" min="9" width="27"/>
    <col customWidth="1" max="10" min="10" width="27"/>
    <col customWidth="1" max="11" min="11" width="20"/>
    <col customWidth="1" max="12" min="12" width="29"/>
    <col customWidth="1" max="13" min="13" width="31"/>
    <col customWidth="1" max="14" min="14" width="68"/>
    <col customWidth="1" max="15" min="15" width="37"/>
    <col customWidth="1" max="16" min="16" width="37"/>
    <col customWidth="1" max="17" min="17" width="20"/>
    <col customWidth="1" max="18" min="18" width="30"/>
    <col customWidth="1" max="19" min="19" width="24"/>
    <col customWidth="1" max="20" min="20" width="24"/>
    <col customWidth="1" max="21" min="21" width="21"/>
    <col customWidth="1" max="22" min="22" width="24"/>
    <col customWidth="1" max="23" min="23" width="24"/>
  </cols>
  <sheetData>
    <row r="1" spans="1:23">
      <c r="A1" s="1" t="s">
        <v>521</v>
      </c>
      <c r="B1" s="2" t="s">
        <v>522</v>
      </c>
      <c r="C1" s="2" t="s">
        <v>523</v>
      </c>
      <c r="D1" s="2" t="s">
        <v>524</v>
      </c>
      <c r="E1" s="2" t="s">
        <v>525</v>
      </c>
      <c r="F1" s="2" t="s">
        <v>526</v>
      </c>
      <c r="G1" s="2" t="s">
        <v>527</v>
      </c>
      <c r="H1" s="2" t="s">
        <v>528</v>
      </c>
      <c r="I1" s="2" t="s">
        <v>529</v>
      </c>
      <c r="J1" s="2" t="s">
        <v>530</v>
      </c>
      <c r="K1" s="2" t="s">
        <v>531</v>
      </c>
      <c r="L1" s="2" t="s">
        <v>532</v>
      </c>
      <c r="M1" s="2" t="s">
        <v>533</v>
      </c>
      <c r="N1" s="2" t="s">
        <v>534</v>
      </c>
      <c r="O1" s="2" t="s">
        <v>525</v>
      </c>
      <c r="P1" s="2" t="s">
        <v>535</v>
      </c>
      <c r="Q1" s="2" t="s">
        <v>536</v>
      </c>
      <c r="R1" s="2" t="s">
        <v>537</v>
      </c>
      <c r="S1" s="2" t="s">
        <v>538</v>
      </c>
      <c r="T1" s="2" t="s">
        <v>539</v>
      </c>
      <c r="U1" s="2" t="s">
        <v>540</v>
      </c>
      <c r="V1" s="2" t="s">
        <v>541</v>
      </c>
      <c r="W1" s="2" t="s">
        <v>542</v>
      </c>
    </row>
    <row r="2" spans="1:23">
      <c r="A2" s="4" t="s">
        <v>64</v>
      </c>
      <c r="N2" s="5" t="n">
        <v>3000000</v>
      </c>
      <c r="P2" s="5" t="n">
        <v>3000000</v>
      </c>
    </row>
    <row r="3" spans="1:23">
      <c r="A3" s="4" t="s">
        <v>543</v>
      </c>
      <c r="N3" s="4" t="s">
        <v>63</v>
      </c>
      <c r="P3" s="7" t="n">
        <v>0.01</v>
      </c>
    </row>
    <row r="4" spans="1:23">
      <c r="A4" s="4" t="s">
        <v>69</v>
      </c>
      <c r="N4" s="5" t="n">
        <v>500000000</v>
      </c>
      <c r="P4" s="5" t="n">
        <v>500000000</v>
      </c>
    </row>
    <row r="5" spans="1:23">
      <c r="A5" s="4" t="s">
        <v>544</v>
      </c>
      <c r="C5" s="11" t="n">
        <v>0.4</v>
      </c>
    </row>
    <row r="6" spans="1:23">
      <c r="A6" s="4" t="s">
        <v>65</v>
      </c>
      <c r="N6" s="5" t="n">
        <v>0</v>
      </c>
      <c r="P6" s="5" t="n">
        <v>1869611</v>
      </c>
    </row>
    <row r="7" spans="1:23">
      <c r="A7" s="4" t="s">
        <v>66</v>
      </c>
      <c r="N7" s="5" t="n">
        <v>0</v>
      </c>
      <c r="P7" s="5" t="n">
        <v>1869611</v>
      </c>
    </row>
    <row r="8" spans="1:23">
      <c r="A8" s="4" t="s">
        <v>545</v>
      </c>
      <c r="N8" s="6" t="n">
        <v>1972800</v>
      </c>
    </row>
    <row r="9" spans="1:23">
      <c r="A9" s="4" t="s">
        <v>546</v>
      </c>
      <c r="N9" s="6" t="n">
        <v>805876</v>
      </c>
      <c r="P9" s="6" t="n">
        <v>2165578</v>
      </c>
    </row>
    <row r="10" spans="1:23">
      <c r="A10" s="4" t="s">
        <v>547</v>
      </c>
      <c r="U10" s="6" t="n">
        <v>0</v>
      </c>
    </row>
    <row r="11" spans="1:23">
      <c r="A11" s="4" t="s">
        <v>70</v>
      </c>
      <c r="N11" s="5" t="n">
        <v>8001266</v>
      </c>
      <c r="P11" s="5" t="n">
        <v>4454306</v>
      </c>
    </row>
    <row r="12" spans="1:23">
      <c r="A12" s="4" t="s">
        <v>71</v>
      </c>
      <c r="N12" s="5" t="n">
        <v>8001266</v>
      </c>
      <c r="P12" s="5" t="n">
        <v>4454306</v>
      </c>
    </row>
    <row r="13" spans="1:23">
      <c r="A13" s="4" t="s">
        <v>548</v>
      </c>
    </row>
    <row r="14" spans="1:23">
      <c r="A14" s="4" t="s">
        <v>378</v>
      </c>
      <c r="I14" s="5" t="n">
        <v>40000</v>
      </c>
      <c r="N14" s="5" t="n">
        <v>100000</v>
      </c>
    </row>
    <row r="15" spans="1:23">
      <c r="A15" s="4" t="s">
        <v>549</v>
      </c>
      <c r="I15" s="6" t="n">
        <v>250000</v>
      </c>
      <c r="N15" s="6" t="n">
        <v>250000</v>
      </c>
    </row>
    <row r="16" spans="1:23">
      <c r="A16" s="4" t="s">
        <v>550</v>
      </c>
    </row>
    <row r="17" spans="1:23">
      <c r="A17" s="4" t="s">
        <v>378</v>
      </c>
      <c r="E17" s="5" t="n">
        <v>458500</v>
      </c>
    </row>
    <row r="18" spans="1:23">
      <c r="A18" s="4" t="s">
        <v>549</v>
      </c>
      <c r="E18" s="6" t="n">
        <v>1203563</v>
      </c>
    </row>
    <row r="19" spans="1:23">
      <c r="A19" s="4" t="s">
        <v>551</v>
      </c>
      <c r="E19" s="9" t="n">
        <v>2.625</v>
      </c>
      <c r="O19" s="9" t="n">
        <v>2.625</v>
      </c>
    </row>
    <row r="20" spans="1:23">
      <c r="A20" s="4" t="s">
        <v>552</v>
      </c>
    </row>
    <row r="21" spans="1:23">
      <c r="A21" s="4" t="s">
        <v>551</v>
      </c>
      <c r="T21" s="6" t="n">
        <v>5</v>
      </c>
    </row>
    <row r="22" spans="1:23">
      <c r="A22" s="4" t="s">
        <v>553</v>
      </c>
    </row>
    <row r="23" spans="1:23">
      <c r="A23" s="4" t="s">
        <v>551</v>
      </c>
      <c r="B23" s="7" t="n">
        <v>5.13</v>
      </c>
    </row>
    <row r="24" spans="1:23">
      <c r="A24" s="4" t="s">
        <v>554</v>
      </c>
    </row>
    <row r="25" spans="1:23">
      <c r="A25" s="4" t="s">
        <v>555</v>
      </c>
      <c r="E25" s="5" t="n">
        <v>350000</v>
      </c>
    </row>
    <row r="26" spans="1:23">
      <c r="A26" s="4" t="s">
        <v>551</v>
      </c>
      <c r="E26" s="9" t="n">
        <v>2.625</v>
      </c>
      <c r="O26" s="9" t="n">
        <v>2.625</v>
      </c>
    </row>
    <row r="27" spans="1:23">
      <c r="A27" s="4" t="s">
        <v>556</v>
      </c>
    </row>
    <row r="28" spans="1:23">
      <c r="A28" s="4" t="s">
        <v>557</v>
      </c>
      <c r="K28" s="5" t="n">
        <v>110200</v>
      </c>
    </row>
    <row r="29" spans="1:23">
      <c r="A29" s="4" t="s">
        <v>558</v>
      </c>
    </row>
    <row r="30" spans="1:23">
      <c r="A30" s="4" t="s">
        <v>64</v>
      </c>
      <c r="F30" s="5" t="n">
        <v>3000000</v>
      </c>
    </row>
    <row r="31" spans="1:23">
      <c r="A31" s="4" t="s">
        <v>559</v>
      </c>
      <c r="F31" s="4" t="s">
        <v>354</v>
      </c>
    </row>
    <row r="32" spans="1:23">
      <c r="A32" s="4" t="s">
        <v>560</v>
      </c>
    </row>
    <row r="33" spans="1:23">
      <c r="A33" s="4" t="s">
        <v>557</v>
      </c>
      <c r="K33" s="5" t="n">
        <v>13100</v>
      </c>
    </row>
    <row r="34" spans="1:23">
      <c r="A34" s="4" t="s">
        <v>561</v>
      </c>
    </row>
    <row r="35" spans="1:23">
      <c r="A35" s="4" t="s">
        <v>64</v>
      </c>
      <c r="F35" s="5" t="n">
        <v>3000000</v>
      </c>
    </row>
    <row r="36" spans="1:23">
      <c r="A36" s="4" t="s">
        <v>559</v>
      </c>
      <c r="F36" s="4" t="s">
        <v>354</v>
      </c>
    </row>
    <row r="37" spans="1:23">
      <c r="A37" s="4" t="s">
        <v>562</v>
      </c>
    </row>
    <row r="38" spans="1:23">
      <c r="A38" s="4" t="s">
        <v>557</v>
      </c>
      <c r="K38" s="5" t="n">
        <v>110156</v>
      </c>
    </row>
    <row r="39" spans="1:23">
      <c r="A39" s="4" t="s">
        <v>563</v>
      </c>
    </row>
    <row r="40" spans="1:23">
      <c r="A40" s="4" t="s">
        <v>64</v>
      </c>
      <c r="F40" s="5" t="n">
        <v>3000000</v>
      </c>
    </row>
    <row r="41" spans="1:23">
      <c r="A41" s="4" t="s">
        <v>559</v>
      </c>
      <c r="F41" s="4" t="s">
        <v>354</v>
      </c>
    </row>
    <row r="42" spans="1:23">
      <c r="A42" s="4" t="s">
        <v>141</v>
      </c>
    </row>
    <row r="43" spans="1:23">
      <c r="A43" s="4" t="s">
        <v>64</v>
      </c>
      <c r="N43" s="5" t="n">
        <v>3000000</v>
      </c>
    </row>
    <row r="44" spans="1:23">
      <c r="A44" s="4" t="s">
        <v>543</v>
      </c>
      <c r="N44" s="7" t="n">
        <v>0.01</v>
      </c>
      <c r="V44" s="7" t="n">
        <v>1.25</v>
      </c>
      <c r="W44" s="6" t="n">
        <v>5</v>
      </c>
    </row>
    <row r="45" spans="1:23">
      <c r="A45" s="4" t="s">
        <v>559</v>
      </c>
      <c r="N45" s="4" t="s">
        <v>354</v>
      </c>
    </row>
    <row r="46" spans="1:23">
      <c r="A46" s="4" t="s">
        <v>564</v>
      </c>
      <c r="M46" s="6" t="n">
        <v>1102066</v>
      </c>
      <c r="N46" s="6" t="n">
        <v>1005233</v>
      </c>
    </row>
    <row r="47" spans="1:23">
      <c r="A47" s="4" t="s">
        <v>65</v>
      </c>
      <c r="P47" s="5" t="n">
        <v>1869611</v>
      </c>
    </row>
    <row r="48" spans="1:23">
      <c r="A48" s="4" t="s">
        <v>66</v>
      </c>
      <c r="P48" s="5" t="n">
        <v>1869611</v>
      </c>
    </row>
    <row r="49" spans="1:23">
      <c r="A49" s="4" t="s">
        <v>565</v>
      </c>
      <c r="H49" s="5" t="n">
        <v>1869611</v>
      </c>
    </row>
    <row r="50" spans="1:23">
      <c r="A50" s="4" t="s">
        <v>566</v>
      </c>
      <c r="N50" s="4" t="s">
        <v>567</v>
      </c>
    </row>
    <row r="51" spans="1:23">
      <c r="A51" s="4" t="s">
        <v>568</v>
      </c>
      <c r="N51" s="6" t="n">
        <v>1</v>
      </c>
    </row>
    <row r="52" spans="1:23">
      <c r="A52" s="4" t="s">
        <v>569</v>
      </c>
    </row>
    <row r="53" spans="1:23">
      <c r="A53" s="4" t="s">
        <v>570</v>
      </c>
      <c r="G53" s="5" t="n">
        <v>1869611</v>
      </c>
    </row>
    <row r="54" spans="1:23">
      <c r="A54" s="4" t="s">
        <v>571</v>
      </c>
    </row>
    <row r="55" spans="1:23">
      <c r="A55" s="4" t="s">
        <v>64</v>
      </c>
      <c r="N55" s="5" t="n">
        <v>100000000</v>
      </c>
    </row>
    <row r="56" spans="1:23">
      <c r="A56" s="4" t="s">
        <v>543</v>
      </c>
      <c r="N56" s="8" t="n">
        <v>1e-05</v>
      </c>
    </row>
    <row r="57" spans="1:23">
      <c r="A57" s="4" t="s">
        <v>145</v>
      </c>
    </row>
    <row r="58" spans="1:23">
      <c r="A58" s="4" t="s">
        <v>565</v>
      </c>
      <c r="H58" s="5" t="n">
        <v>1495689</v>
      </c>
    </row>
    <row r="59" spans="1:23">
      <c r="A59" s="4" t="s">
        <v>572</v>
      </c>
      <c r="K59" s="5" t="n">
        <v>444712</v>
      </c>
    </row>
    <row r="60" spans="1:23">
      <c r="A60" s="4" t="s">
        <v>573</v>
      </c>
      <c r="N60" s="5" t="n">
        <v>130920</v>
      </c>
      <c r="P60" s="5" t="n">
        <v>320338</v>
      </c>
    </row>
    <row r="61" spans="1:23">
      <c r="A61" s="4" t="s">
        <v>546</v>
      </c>
      <c r="N61" s="6" t="n">
        <v>1</v>
      </c>
      <c r="P61" s="6" t="n">
        <v>3</v>
      </c>
    </row>
    <row r="62" spans="1:23">
      <c r="A62" s="4" t="s">
        <v>574</v>
      </c>
      <c r="N62" s="5" t="n">
        <v>625278</v>
      </c>
    </row>
    <row r="63" spans="1:23">
      <c r="A63" s="4" t="s">
        <v>575</v>
      </c>
    </row>
    <row r="64" spans="1:23">
      <c r="A64" s="4" t="s">
        <v>576</v>
      </c>
      <c r="J64" s="5" t="n">
        <v>30000</v>
      </c>
      <c r="P64" s="5" t="n">
        <v>1832</v>
      </c>
    </row>
    <row r="65" spans="1:23">
      <c r="A65" s="4" t="s">
        <v>577</v>
      </c>
      <c r="J65" s="6" t="n">
        <v>112500</v>
      </c>
      <c r="P65" s="6" t="n">
        <v>11448</v>
      </c>
    </row>
    <row r="66" spans="1:23">
      <c r="A66" s="4" t="s">
        <v>578</v>
      </c>
    </row>
    <row r="67" spans="1:23">
      <c r="A67" s="4" t="s">
        <v>579</v>
      </c>
      <c r="G67" s="5" t="n">
        <v>3789222</v>
      </c>
    </row>
    <row r="68" spans="1:23">
      <c r="A68" s="4" t="s">
        <v>580</v>
      </c>
    </row>
    <row r="69" spans="1:23">
      <c r="A69" s="4" t="s">
        <v>378</v>
      </c>
      <c r="E69" s="5" t="n">
        <v>14458</v>
      </c>
      <c r="G69" s="5" t="n">
        <v>613000</v>
      </c>
    </row>
    <row r="70" spans="1:23">
      <c r="A70" s="4" t="s">
        <v>581</v>
      </c>
    </row>
    <row r="71" spans="1:23">
      <c r="A71" s="4" t="s">
        <v>378</v>
      </c>
      <c r="D71" s="5" t="n">
        <v>1220</v>
      </c>
    </row>
    <row r="72" spans="1:23">
      <c r="A72" s="4" t="s">
        <v>582</v>
      </c>
    </row>
    <row r="73" spans="1:23">
      <c r="A73" s="4" t="s">
        <v>378</v>
      </c>
      <c r="N73" s="5" t="n">
        <v>625278</v>
      </c>
    </row>
    <row r="74" spans="1:23">
      <c r="A74" s="4" t="s">
        <v>549</v>
      </c>
      <c r="N74" s="6" t="n">
        <v>1962418</v>
      </c>
    </row>
    <row r="75" spans="1:23">
      <c r="A75" s="4" t="s">
        <v>573</v>
      </c>
      <c r="N75" s="5" t="n">
        <v>130920</v>
      </c>
      <c r="P75" s="5" t="n">
        <v>320338</v>
      </c>
    </row>
    <row r="76" spans="1:23">
      <c r="A76" s="4" t="s">
        <v>546</v>
      </c>
      <c r="N76" s="6" t="n">
        <v>805876</v>
      </c>
      <c r="P76" s="6" t="n">
        <v>2165578</v>
      </c>
    </row>
    <row r="77" spans="1:23">
      <c r="A77" s="4" t="s">
        <v>583</v>
      </c>
      <c r="N77" s="5" t="n">
        <v>281866</v>
      </c>
      <c r="P77" s="5" t="n">
        <v>139088</v>
      </c>
    </row>
    <row r="78" spans="1:23">
      <c r="A78" s="4" t="s">
        <v>584</v>
      </c>
      <c r="N78" s="6" t="n">
        <v>1409326</v>
      </c>
      <c r="P78" s="6" t="n">
        <v>664373</v>
      </c>
    </row>
    <row r="79" spans="1:23">
      <c r="A79" s="4" t="s">
        <v>585</v>
      </c>
      <c r="N79" s="5" t="n">
        <v>8000</v>
      </c>
    </row>
    <row r="80" spans="1:23">
      <c r="A80" s="4" t="s">
        <v>586</v>
      </c>
      <c r="N80" s="6" t="n">
        <v>42800</v>
      </c>
    </row>
    <row r="81" spans="1:23">
      <c r="A81" s="4" t="s">
        <v>587</v>
      </c>
    </row>
    <row r="82" spans="1:23">
      <c r="A82" s="4" t="s">
        <v>378</v>
      </c>
      <c r="N82" s="5" t="n">
        <v>700768</v>
      </c>
      <c r="P82" s="5" t="n">
        <v>1130546</v>
      </c>
    </row>
    <row r="83" spans="1:23">
      <c r="A83" s="4" t="s">
        <v>549</v>
      </c>
      <c r="N83" s="6" t="n">
        <v>3065000</v>
      </c>
      <c r="P83" s="6" t="n">
        <v>4329939</v>
      </c>
    </row>
    <row r="84" spans="1:23">
      <c r="A84" s="4" t="s">
        <v>588</v>
      </c>
      <c r="N84" s="5" t="n">
        <v>277686</v>
      </c>
    </row>
    <row r="85" spans="1:23">
      <c r="A85" s="4" t="s">
        <v>589</v>
      </c>
      <c r="N85" s="6" t="n">
        <v>1616773</v>
      </c>
    </row>
    <row r="86" spans="1:23">
      <c r="A86" s="4" t="s">
        <v>590</v>
      </c>
    </row>
    <row r="87" spans="1:23">
      <c r="A87" s="4" t="s">
        <v>378</v>
      </c>
      <c r="N87" s="5" t="n">
        <v>40000</v>
      </c>
    </row>
    <row r="88" spans="1:23">
      <c r="A88" s="4" t="s">
        <v>549</v>
      </c>
      <c r="N88" s="6" t="n">
        <v>268000</v>
      </c>
    </row>
    <row r="89" spans="1:23">
      <c r="A89" s="4" t="s">
        <v>591</v>
      </c>
    </row>
    <row r="90" spans="1:23">
      <c r="A90" s="4" t="s">
        <v>378</v>
      </c>
      <c r="N90" s="5" t="n">
        <v>235583</v>
      </c>
    </row>
    <row r="91" spans="1:23">
      <c r="A91" s="4" t="s">
        <v>549</v>
      </c>
      <c r="N91" s="6" t="n">
        <v>1690001</v>
      </c>
    </row>
    <row r="92" spans="1:23">
      <c r="A92" s="4" t="s">
        <v>592</v>
      </c>
    </row>
    <row r="93" spans="1:23">
      <c r="A93" s="4" t="s">
        <v>378</v>
      </c>
      <c r="N93" s="5" t="n">
        <v>306632</v>
      </c>
    </row>
    <row r="94" spans="1:23">
      <c r="A94" s="4" t="s">
        <v>549</v>
      </c>
      <c r="N94" s="6" t="n">
        <v>1765834</v>
      </c>
    </row>
    <row r="95" spans="1:23">
      <c r="A95" s="4" t="s">
        <v>488</v>
      </c>
    </row>
    <row r="96" spans="1:23">
      <c r="A96" s="4" t="s">
        <v>555</v>
      </c>
      <c r="P96" s="5" t="n">
        <v>1285819</v>
      </c>
      <c r="Q96" s="5" t="n">
        <v>985482</v>
      </c>
    </row>
    <row r="97" spans="1:23">
      <c r="A97" s="4" t="s">
        <v>593</v>
      </c>
      <c r="B97" s="5" t="n">
        <v>465066</v>
      </c>
    </row>
    <row r="98" spans="1:23">
      <c r="A98" s="4" t="s">
        <v>551</v>
      </c>
      <c r="B98" s="7" t="n">
        <v>5.25</v>
      </c>
      <c r="S98" s="7" t="n">
        <v>5.09</v>
      </c>
    </row>
    <row r="99" spans="1:23">
      <c r="A99" s="4" t="s">
        <v>594</v>
      </c>
    </row>
    <row r="100" spans="1:23">
      <c r="A100" s="4" t="s">
        <v>555</v>
      </c>
      <c r="N100" s="5" t="n">
        <v>707978</v>
      </c>
    </row>
    <row r="101" spans="1:23">
      <c r="A101" s="4" t="s">
        <v>593</v>
      </c>
      <c r="N101" s="5" t="n">
        <v>112772</v>
      </c>
    </row>
    <row r="102" spans="1:23">
      <c r="A102" s="4" t="s">
        <v>595</v>
      </c>
      <c r="N102" s="5" t="n">
        <v>465069</v>
      </c>
    </row>
    <row r="103" spans="1:23">
      <c r="A103" s="4" t="s">
        <v>545</v>
      </c>
      <c r="N103" s="6" t="n">
        <v>1972800</v>
      </c>
    </row>
    <row r="104" spans="1:23">
      <c r="A104" s="4" t="s">
        <v>596</v>
      </c>
    </row>
    <row r="105" spans="1:23">
      <c r="A105" s="4" t="s">
        <v>378</v>
      </c>
      <c r="P105" s="5" t="n">
        <v>1130546</v>
      </c>
    </row>
    <row r="106" spans="1:23">
      <c r="A106" s="4" t="s">
        <v>549</v>
      </c>
      <c r="P106" s="6" t="n">
        <v>4329939</v>
      </c>
    </row>
    <row r="107" spans="1:23">
      <c r="A107" s="4" t="s">
        <v>597</v>
      </c>
    </row>
    <row r="108" spans="1:23">
      <c r="A108" s="4" t="s">
        <v>378</v>
      </c>
      <c r="O108" s="5" t="n">
        <v>14458</v>
      </c>
    </row>
    <row r="109" spans="1:23">
      <c r="A109" s="4" t="s">
        <v>549</v>
      </c>
      <c r="O109" s="6" t="n">
        <v>70483</v>
      </c>
    </row>
    <row r="110" spans="1:23">
      <c r="A110" s="4" t="s">
        <v>596</v>
      </c>
    </row>
    <row r="111" spans="1:23">
      <c r="A111" s="4" t="s">
        <v>555</v>
      </c>
      <c r="G111" s="5" t="n">
        <v>613000</v>
      </c>
    </row>
    <row r="112" spans="1:23">
      <c r="A112" s="4" t="s">
        <v>551</v>
      </c>
      <c r="E112" s="9" t="n">
        <v>5.125</v>
      </c>
      <c r="G112" s="7" t="n">
        <v>5.25</v>
      </c>
      <c r="M112" s="7" t="n">
        <v>5.25</v>
      </c>
      <c r="O112" s="9" t="n">
        <v>5.125</v>
      </c>
    </row>
    <row r="113" spans="1:23">
      <c r="A113" s="4" t="s">
        <v>598</v>
      </c>
      <c r="G113" s="4" t="s">
        <v>599</v>
      </c>
    </row>
    <row r="114" spans="1:23">
      <c r="A114" s="4" t="s">
        <v>600</v>
      </c>
    </row>
    <row r="115" spans="1:23">
      <c r="A115" s="4" t="s">
        <v>555</v>
      </c>
      <c r="L115" s="5" t="n">
        <v>20000</v>
      </c>
      <c r="R115" s="5" t="n">
        <v>9800</v>
      </c>
    </row>
    <row r="116" spans="1:23">
      <c r="A116" s="4" t="s">
        <v>551</v>
      </c>
      <c r="D116" s="9" t="n">
        <v>2.625</v>
      </c>
      <c r="L116" s="9" t="n">
        <v>5.125</v>
      </c>
      <c r="R116" s="9" t="n">
        <v>2.625</v>
      </c>
    </row>
    <row r="117" spans="1:23">
      <c r="A117" s="4" t="s">
        <v>574</v>
      </c>
      <c r="D117" s="5" t="n">
        <v>29800</v>
      </c>
    </row>
    <row r="118" spans="1:23">
      <c r="A118" s="4" t="s">
        <v>601</v>
      </c>
      <c r="D118" s="6" t="n">
        <v>78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F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6"/>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4"/>
  </cols>
  <sheetData>
    <row r="1" spans="1:32">
      <c r="A1" s="1" t="s">
        <v>602</v>
      </c>
      <c r="B1" s="2" t="s">
        <v>603</v>
      </c>
      <c r="C1" s="2" t="s">
        <v>604</v>
      </c>
      <c r="D1" s="2" t="s">
        <v>443</v>
      </c>
      <c r="E1" s="2" t="s">
        <v>605</v>
      </c>
      <c r="F1" s="2" t="s">
        <v>606</v>
      </c>
      <c r="G1" s="2" t="s">
        <v>607</v>
      </c>
      <c r="H1" s="2" t="s">
        <v>608</v>
      </c>
      <c r="I1" s="2" t="s">
        <v>609</v>
      </c>
      <c r="J1" s="2" t="s">
        <v>610</v>
      </c>
      <c r="K1" s="2" t="s">
        <v>611</v>
      </c>
      <c r="L1" s="2" t="s">
        <v>612</v>
      </c>
      <c r="M1" s="2" t="s">
        <v>462</v>
      </c>
      <c r="N1" s="2" t="s">
        <v>613</v>
      </c>
      <c r="O1" s="2" t="s">
        <v>614</v>
      </c>
      <c r="P1" s="2" t="s">
        <v>615</v>
      </c>
      <c r="Q1" s="2" t="s">
        <v>616</v>
      </c>
      <c r="R1" s="2" t="s">
        <v>2</v>
      </c>
      <c r="S1" s="2" t="s">
        <v>617</v>
      </c>
      <c r="T1" s="2" t="s">
        <v>603</v>
      </c>
      <c r="U1" s="2" t="s">
        <v>33</v>
      </c>
      <c r="V1" s="2" t="s">
        <v>618</v>
      </c>
      <c r="W1" s="2" t="s">
        <v>619</v>
      </c>
      <c r="X1" s="2" t="s">
        <v>384</v>
      </c>
      <c r="Y1" s="2" t="s">
        <v>4</v>
      </c>
      <c r="Z1" s="2" t="s">
        <v>620</v>
      </c>
      <c r="AA1" s="2" t="s">
        <v>621</v>
      </c>
      <c r="AB1" s="2" t="s">
        <v>463</v>
      </c>
      <c r="AC1" s="2" t="s">
        <v>622</v>
      </c>
      <c r="AD1" s="2" t="s">
        <v>623</v>
      </c>
      <c r="AE1" s="2" t="s">
        <v>624</v>
      </c>
      <c r="AF1" s="2" t="s">
        <v>625</v>
      </c>
    </row>
    <row r="2" spans="1:32">
      <c r="A2" s="4" t="s">
        <v>626</v>
      </c>
      <c r="Y2" s="7" t="n">
        <v>6.22</v>
      </c>
    </row>
    <row r="3" spans="1:32">
      <c r="A3" s="4" t="s">
        <v>66</v>
      </c>
      <c r="R3" s="5" t="n">
        <v>0</v>
      </c>
      <c r="U3" s="5" t="n">
        <v>1869611</v>
      </c>
    </row>
    <row r="4" spans="1:32">
      <c r="A4" s="4" t="s">
        <v>71</v>
      </c>
      <c r="R4" s="5" t="n">
        <v>8001266</v>
      </c>
      <c r="U4" s="5" t="n">
        <v>4454306</v>
      </c>
    </row>
    <row r="5" spans="1:32">
      <c r="A5" s="4" t="s">
        <v>627</v>
      </c>
    </row>
    <row r="6" spans="1:32">
      <c r="A6" s="4" t="s">
        <v>628</v>
      </c>
      <c r="F6" s="6" t="n">
        <v>450000</v>
      </c>
    </row>
    <row r="7" spans="1:32">
      <c r="A7" s="4" t="s">
        <v>552</v>
      </c>
    </row>
    <row r="8" spans="1:32">
      <c r="A8" s="4" t="s">
        <v>629</v>
      </c>
      <c r="E8" s="6" t="n">
        <v>5</v>
      </c>
    </row>
    <row r="9" spans="1:32">
      <c r="A9" s="4" t="s">
        <v>574</v>
      </c>
      <c r="E9" s="5" t="n">
        <v>613000</v>
      </c>
    </row>
    <row r="10" spans="1:32">
      <c r="A10" s="4" t="s">
        <v>389</v>
      </c>
    </row>
    <row r="11" spans="1:32">
      <c r="A11" s="4" t="s">
        <v>626</v>
      </c>
      <c r="X11" s="7" t="n">
        <v>6.25</v>
      </c>
    </row>
    <row r="12" spans="1:32">
      <c r="A12" s="4" t="s">
        <v>630</v>
      </c>
    </row>
    <row r="13" spans="1:32">
      <c r="A13" s="4" t="s">
        <v>631</v>
      </c>
      <c r="M13" s="6" t="n">
        <v>1000000</v>
      </c>
      <c r="AB13" s="6" t="n">
        <v>1200000</v>
      </c>
    </row>
    <row r="14" spans="1:32">
      <c r="A14" s="4" t="s">
        <v>407</v>
      </c>
      <c r="M14" s="4" t="s">
        <v>468</v>
      </c>
    </row>
    <row r="15" spans="1:32">
      <c r="A15" s="4" t="s">
        <v>470</v>
      </c>
      <c r="M15" s="4" t="s">
        <v>471</v>
      </c>
    </row>
    <row r="16" spans="1:32">
      <c r="A16" s="4" t="s">
        <v>145</v>
      </c>
    </row>
    <row r="17" spans="1:32">
      <c r="A17" s="4" t="s">
        <v>632</v>
      </c>
      <c r="R17" s="5" t="n">
        <v>542215</v>
      </c>
    </row>
    <row r="18" spans="1:32">
      <c r="A18" s="4" t="s">
        <v>488</v>
      </c>
    </row>
    <row r="19" spans="1:32">
      <c r="A19" s="4" t="s">
        <v>629</v>
      </c>
      <c r="V19" s="7" t="n">
        <v>5.09</v>
      </c>
      <c r="W19" s="7" t="n">
        <v>5.25</v>
      </c>
    </row>
    <row r="20" spans="1:32">
      <c r="A20" s="4" t="s">
        <v>596</v>
      </c>
    </row>
    <row r="21" spans="1:32">
      <c r="A21" s="4" t="s">
        <v>378</v>
      </c>
      <c r="U21" s="5" t="n">
        <v>1130546</v>
      </c>
    </row>
    <row r="22" spans="1:32">
      <c r="A22" s="4" t="s">
        <v>633</v>
      </c>
      <c r="U22" s="6" t="n">
        <v>4329939</v>
      </c>
    </row>
    <row r="23" spans="1:32">
      <c r="A23" s="4" t="s">
        <v>582</v>
      </c>
    </row>
    <row r="24" spans="1:32">
      <c r="A24" s="4" t="s">
        <v>378</v>
      </c>
      <c r="R24" s="5" t="n">
        <v>625278</v>
      </c>
    </row>
    <row r="25" spans="1:32">
      <c r="A25" s="4" t="s">
        <v>633</v>
      </c>
      <c r="R25" s="6" t="n">
        <v>1962418</v>
      </c>
    </row>
    <row r="26" spans="1:32">
      <c r="A26" s="4" t="s">
        <v>587</v>
      </c>
    </row>
    <row r="27" spans="1:32">
      <c r="A27" s="4" t="s">
        <v>378</v>
      </c>
      <c r="R27" s="5" t="n">
        <v>700768</v>
      </c>
      <c r="U27" s="5" t="n">
        <v>1130546</v>
      </c>
    </row>
    <row r="28" spans="1:32">
      <c r="A28" s="4" t="s">
        <v>633</v>
      </c>
      <c r="R28" s="6" t="n">
        <v>3065000</v>
      </c>
      <c r="U28" s="6" t="n">
        <v>4329939</v>
      </c>
    </row>
    <row r="29" spans="1:32">
      <c r="A29" s="4" t="s">
        <v>634</v>
      </c>
    </row>
    <row r="30" spans="1:32">
      <c r="A30" s="4" t="s">
        <v>635</v>
      </c>
      <c r="P30" s="6" t="n">
        <v>120000</v>
      </c>
    </row>
    <row r="31" spans="1:32">
      <c r="A31" s="4" t="s">
        <v>636</v>
      </c>
      <c r="P31" s="5" t="n">
        <v>48000</v>
      </c>
    </row>
    <row r="32" spans="1:32">
      <c r="A32" s="4" t="s">
        <v>637</v>
      </c>
      <c r="P32" s="6" t="n">
        <v>400000</v>
      </c>
    </row>
    <row r="33" spans="1:32">
      <c r="A33" s="4" t="s">
        <v>638</v>
      </c>
      <c r="P33" s="4" t="s">
        <v>639</v>
      </c>
    </row>
    <row r="34" spans="1:32">
      <c r="A34" s="4" t="s">
        <v>640</v>
      </c>
    </row>
    <row r="35" spans="1:32">
      <c r="A35" s="4" t="s">
        <v>574</v>
      </c>
      <c r="E35" s="5" t="n">
        <v>10000</v>
      </c>
    </row>
    <row r="36" spans="1:32">
      <c r="A36" s="4" t="s">
        <v>378</v>
      </c>
      <c r="E36" s="5" t="n">
        <v>50000</v>
      </c>
    </row>
    <row r="37" spans="1:32">
      <c r="A37" s="4" t="s">
        <v>641</v>
      </c>
    </row>
    <row r="38" spans="1:32">
      <c r="A38" s="4" t="s">
        <v>632</v>
      </c>
      <c r="P38" s="5" t="n">
        <v>1</v>
      </c>
    </row>
    <row r="39" spans="1:32">
      <c r="A39" s="4" t="s">
        <v>642</v>
      </c>
    </row>
    <row r="40" spans="1:32">
      <c r="A40" s="4" t="s">
        <v>632</v>
      </c>
      <c r="P40" s="5" t="n">
        <v>2</v>
      </c>
    </row>
    <row r="41" spans="1:32">
      <c r="A41" s="4" t="s">
        <v>629</v>
      </c>
      <c r="L41" s="9" t="n">
        <v>0.625</v>
      </c>
      <c r="P41" s="9" t="n">
        <v>0.625</v>
      </c>
      <c r="AC41" s="7" t="n">
        <v>1.25</v>
      </c>
    </row>
    <row r="42" spans="1:32">
      <c r="A42" s="4" t="s">
        <v>643</v>
      </c>
      <c r="L42" s="5" t="n">
        <v>38400</v>
      </c>
      <c r="AC42" s="5" t="n">
        <v>34000</v>
      </c>
    </row>
    <row r="43" spans="1:32">
      <c r="A43" s="4" t="s">
        <v>644</v>
      </c>
      <c r="L43" s="6" t="n">
        <v>24000</v>
      </c>
    </row>
    <row r="44" spans="1:32">
      <c r="A44" s="4" t="s">
        <v>645</v>
      </c>
    </row>
    <row r="45" spans="1:32">
      <c r="A45" s="4" t="s">
        <v>635</v>
      </c>
      <c r="O45" s="6" t="n">
        <v>60000</v>
      </c>
    </row>
    <row r="46" spans="1:32">
      <c r="A46" s="4" t="s">
        <v>636</v>
      </c>
      <c r="O46" s="5" t="n">
        <v>24000</v>
      </c>
    </row>
    <row r="47" spans="1:32">
      <c r="A47" s="4" t="s">
        <v>637</v>
      </c>
      <c r="O47" s="6" t="n">
        <v>400000</v>
      </c>
    </row>
    <row r="48" spans="1:32">
      <c r="A48" s="4" t="s">
        <v>638</v>
      </c>
      <c r="O48" s="4" t="s">
        <v>639</v>
      </c>
    </row>
    <row r="49" spans="1:32">
      <c r="A49" s="4" t="s">
        <v>646</v>
      </c>
    </row>
    <row r="50" spans="1:32">
      <c r="A50" s="4" t="s">
        <v>647</v>
      </c>
      <c r="D50" s="6" t="n">
        <v>1409326</v>
      </c>
    </row>
    <row r="51" spans="1:32">
      <c r="A51" s="4" t="s">
        <v>648</v>
      </c>
    </row>
    <row r="52" spans="1:32">
      <c r="A52" s="4" t="s">
        <v>378</v>
      </c>
      <c r="D52" s="5" t="n">
        <v>281866</v>
      </c>
    </row>
    <row r="53" spans="1:32">
      <c r="A53" s="4" t="s">
        <v>649</v>
      </c>
    </row>
    <row r="54" spans="1:32">
      <c r="A54" s="4" t="s">
        <v>632</v>
      </c>
      <c r="O54" s="5" t="n">
        <v>1</v>
      </c>
    </row>
    <row r="55" spans="1:32">
      <c r="A55" s="4" t="s">
        <v>650</v>
      </c>
    </row>
    <row r="56" spans="1:32">
      <c r="A56" s="4" t="s">
        <v>632</v>
      </c>
      <c r="O56" s="5" t="n">
        <v>2</v>
      </c>
    </row>
    <row r="57" spans="1:32">
      <c r="A57" s="4" t="s">
        <v>629</v>
      </c>
      <c r="O57" s="7" t="n">
        <v>0.25</v>
      </c>
    </row>
    <row r="58" spans="1:32">
      <c r="A58" s="4" t="s">
        <v>651</v>
      </c>
    </row>
    <row r="59" spans="1:32">
      <c r="A59" s="4" t="s">
        <v>636</v>
      </c>
      <c r="N59" s="5" t="n">
        <v>24000</v>
      </c>
    </row>
    <row r="60" spans="1:32">
      <c r="A60" s="4" t="s">
        <v>629</v>
      </c>
      <c r="N60" s="7" t="n">
        <v>3.75</v>
      </c>
    </row>
    <row r="61" spans="1:32">
      <c r="A61" s="4" t="s">
        <v>643</v>
      </c>
      <c r="N61" s="5" t="n">
        <v>24000</v>
      </c>
    </row>
    <row r="62" spans="1:32">
      <c r="A62" s="4" t="s">
        <v>652</v>
      </c>
      <c r="N62" s="6" t="n">
        <v>90000</v>
      </c>
    </row>
    <row r="63" spans="1:32">
      <c r="A63" s="4" t="s">
        <v>653</v>
      </c>
    </row>
    <row r="64" spans="1:32">
      <c r="A64" s="4" t="s">
        <v>647</v>
      </c>
      <c r="Z64" s="6" t="n">
        <v>300000</v>
      </c>
    </row>
    <row r="65" spans="1:32">
      <c r="A65" s="4" t="s">
        <v>654</v>
      </c>
      <c r="Z65" s="4" t="s">
        <v>655</v>
      </c>
    </row>
    <row r="66" spans="1:32">
      <c r="A66" s="4" t="s">
        <v>656</v>
      </c>
    </row>
    <row r="67" spans="1:32">
      <c r="A67" s="4" t="s">
        <v>629</v>
      </c>
      <c r="AD67" s="7" t="n">
        <v>3.75</v>
      </c>
      <c r="AE67" s="7" t="n">
        <v>3.75</v>
      </c>
      <c r="AF67" s="7" t="n">
        <v>3.75</v>
      </c>
    </row>
    <row r="68" spans="1:32">
      <c r="A68" s="4" t="s">
        <v>643</v>
      </c>
      <c r="AD68" s="5" t="n">
        <v>112000</v>
      </c>
      <c r="AE68" s="5" t="n">
        <v>120000</v>
      </c>
      <c r="AF68" s="5" t="n">
        <v>80000</v>
      </c>
    </row>
    <row r="69" spans="1:32">
      <c r="A69" s="4" t="s">
        <v>657</v>
      </c>
    </row>
    <row r="70" spans="1:32">
      <c r="A70" s="4" t="s">
        <v>570</v>
      </c>
      <c r="K70" s="5" t="n">
        <v>1000</v>
      </c>
    </row>
    <row r="71" spans="1:32">
      <c r="A71" s="4" t="s">
        <v>626</v>
      </c>
      <c r="K71" s="7" t="n">
        <v>6.25</v>
      </c>
    </row>
    <row r="72" spans="1:32">
      <c r="A72" s="4" t="s">
        <v>658</v>
      </c>
      <c r="K72" s="7" t="n">
        <v>6.25</v>
      </c>
    </row>
    <row r="73" spans="1:32">
      <c r="A73" s="4" t="s">
        <v>659</v>
      </c>
    </row>
    <row r="74" spans="1:32">
      <c r="A74" s="4" t="s">
        <v>574</v>
      </c>
      <c r="E74" s="5" t="n">
        <v>2000</v>
      </c>
    </row>
    <row r="75" spans="1:32">
      <c r="A75" s="4" t="s">
        <v>378</v>
      </c>
      <c r="E75" s="5" t="n">
        <v>10000</v>
      </c>
    </row>
    <row r="76" spans="1:32">
      <c r="A76" s="4" t="s">
        <v>660</v>
      </c>
    </row>
    <row r="77" spans="1:32">
      <c r="A77" s="4" t="s">
        <v>661</v>
      </c>
      <c r="K77" s="5" t="n">
        <v>5000</v>
      </c>
    </row>
    <row r="78" spans="1:32">
      <c r="A78" s="4" t="s">
        <v>662</v>
      </c>
      <c r="K78" s="6" t="n">
        <v>800</v>
      </c>
    </row>
    <row r="79" spans="1:32">
      <c r="A79" s="4" t="s">
        <v>663</v>
      </c>
    </row>
    <row r="80" spans="1:32">
      <c r="A80" s="4" t="s">
        <v>635</v>
      </c>
      <c r="J80" s="6" t="n">
        <v>345000</v>
      </c>
    </row>
    <row r="81" spans="1:32">
      <c r="A81" s="4" t="s">
        <v>636</v>
      </c>
      <c r="J81" s="5" t="n">
        <v>55200</v>
      </c>
    </row>
    <row r="82" spans="1:32">
      <c r="A82" s="4" t="s">
        <v>664</v>
      </c>
      <c r="J82" s="7" t="n">
        <v>6.25</v>
      </c>
    </row>
    <row r="83" spans="1:32">
      <c r="A83" s="4" t="s">
        <v>665</v>
      </c>
      <c r="H83" s="6" t="n">
        <v>316000</v>
      </c>
    </row>
    <row r="84" spans="1:32">
      <c r="A84" s="4" t="s">
        <v>666</v>
      </c>
    </row>
    <row r="85" spans="1:32">
      <c r="A85" s="4" t="s">
        <v>635</v>
      </c>
      <c r="J85" s="6" t="n">
        <v>750000</v>
      </c>
    </row>
    <row r="86" spans="1:32">
      <c r="A86" s="4" t="s">
        <v>667</v>
      </c>
    </row>
    <row r="87" spans="1:32">
      <c r="A87" s="4" t="s">
        <v>632</v>
      </c>
      <c r="J87" s="5" t="n">
        <v>1</v>
      </c>
    </row>
    <row r="88" spans="1:32">
      <c r="A88" s="4" t="s">
        <v>668</v>
      </c>
    </row>
    <row r="89" spans="1:32">
      <c r="A89" s="4" t="s">
        <v>632</v>
      </c>
      <c r="J89" s="5" t="n">
        <v>1</v>
      </c>
    </row>
    <row r="90" spans="1:32">
      <c r="A90" s="4" t="s">
        <v>629</v>
      </c>
      <c r="H90" s="6" t="n">
        <v>5</v>
      </c>
      <c r="J90" s="7" t="n">
        <v>6.25</v>
      </c>
    </row>
    <row r="91" spans="1:32">
      <c r="A91" s="4" t="s">
        <v>669</v>
      </c>
      <c r="H91" s="6" t="n">
        <v>316000</v>
      </c>
    </row>
    <row r="92" spans="1:32">
      <c r="A92" s="4" t="s">
        <v>643</v>
      </c>
      <c r="H92" s="5" t="n">
        <v>63200</v>
      </c>
    </row>
    <row r="93" spans="1:32">
      <c r="A93" s="4" t="s">
        <v>598</v>
      </c>
      <c r="J93" s="4" t="s">
        <v>670</v>
      </c>
    </row>
    <row r="94" spans="1:32">
      <c r="A94" s="4" t="s">
        <v>671</v>
      </c>
    </row>
    <row r="95" spans="1:32">
      <c r="A95" s="4" t="s">
        <v>378</v>
      </c>
      <c r="H95" s="5" t="n">
        <v>8000</v>
      </c>
    </row>
    <row r="96" spans="1:32">
      <c r="A96" s="4" t="s">
        <v>672</v>
      </c>
    </row>
    <row r="97" spans="1:32">
      <c r="A97" s="4" t="s">
        <v>378</v>
      </c>
      <c r="S97" s="5" t="n">
        <v>2000</v>
      </c>
    </row>
    <row r="98" spans="1:32">
      <c r="A98" s="4" t="s">
        <v>633</v>
      </c>
      <c r="S98" s="6" t="n">
        <v>10500</v>
      </c>
    </row>
    <row r="99" spans="1:32">
      <c r="A99" s="4" t="s">
        <v>673</v>
      </c>
    </row>
    <row r="100" spans="1:32">
      <c r="A100" s="4" t="s">
        <v>574</v>
      </c>
      <c r="E100" s="5" t="n">
        <v>10000</v>
      </c>
    </row>
    <row r="101" spans="1:32">
      <c r="A101" s="4" t="s">
        <v>378</v>
      </c>
      <c r="E101" s="5" t="n">
        <v>50000</v>
      </c>
    </row>
    <row r="102" spans="1:32">
      <c r="A102" s="4" t="s">
        <v>674</v>
      </c>
    </row>
    <row r="103" spans="1:32">
      <c r="A103" s="4" t="s">
        <v>652</v>
      </c>
      <c r="I103" s="6" t="n">
        <v>37500</v>
      </c>
    </row>
    <row r="104" spans="1:32">
      <c r="A104" s="4" t="s">
        <v>647</v>
      </c>
      <c r="I104" s="6" t="n">
        <v>37500</v>
      </c>
    </row>
    <row r="105" spans="1:32">
      <c r="A105" s="4" t="s">
        <v>675</v>
      </c>
    </row>
    <row r="106" spans="1:32">
      <c r="A106" s="4" t="s">
        <v>629</v>
      </c>
      <c r="AA106" s="7" t="n">
        <v>5.25</v>
      </c>
    </row>
    <row r="107" spans="1:32">
      <c r="A107" s="4" t="s">
        <v>378</v>
      </c>
      <c r="S107" s="5" t="n">
        <v>2000</v>
      </c>
    </row>
    <row r="108" spans="1:32">
      <c r="A108" s="4" t="s">
        <v>676</v>
      </c>
    </row>
    <row r="109" spans="1:32">
      <c r="A109" s="4" t="s">
        <v>378</v>
      </c>
      <c r="H109" s="5" t="n">
        <v>55200</v>
      </c>
    </row>
    <row r="110" spans="1:32">
      <c r="A110" s="4" t="s">
        <v>677</v>
      </c>
    </row>
    <row r="111" spans="1:32">
      <c r="A111" s="4" t="s">
        <v>635</v>
      </c>
      <c r="Q111" s="6" t="n">
        <v>1550000</v>
      </c>
    </row>
    <row r="112" spans="1:32">
      <c r="A112" s="4" t="s">
        <v>636</v>
      </c>
      <c r="Q112" s="5" t="n">
        <v>310000</v>
      </c>
    </row>
    <row r="113" spans="1:32">
      <c r="A113" s="4" t="s">
        <v>664</v>
      </c>
      <c r="Q113" s="6" t="n">
        <v>5</v>
      </c>
    </row>
    <row r="114" spans="1:32">
      <c r="A114" s="4" t="s">
        <v>678</v>
      </c>
    </row>
    <row r="115" spans="1:32">
      <c r="A115" s="4" t="s">
        <v>632</v>
      </c>
      <c r="Q115" s="5" t="n">
        <v>1</v>
      </c>
    </row>
    <row r="116" spans="1:32">
      <c r="A116" s="4" t="s">
        <v>679</v>
      </c>
    </row>
    <row r="117" spans="1:32">
      <c r="A117" s="4" t="s">
        <v>632</v>
      </c>
      <c r="Q117" s="5" t="n">
        <v>1</v>
      </c>
    </row>
    <row r="118" spans="1:32">
      <c r="A118" s="4" t="s">
        <v>680</v>
      </c>
    </row>
    <row r="119" spans="1:32">
      <c r="A119" s="4" t="s">
        <v>635</v>
      </c>
      <c r="Q119" s="6" t="n">
        <v>200000</v>
      </c>
    </row>
    <row r="120" spans="1:32">
      <c r="A120" s="4" t="s">
        <v>636</v>
      </c>
      <c r="Q120" s="5" t="n">
        <v>40000</v>
      </c>
    </row>
    <row r="121" spans="1:32">
      <c r="A121" s="4" t="s">
        <v>681</v>
      </c>
    </row>
    <row r="122" spans="1:32">
      <c r="A122" s="4" t="s">
        <v>635</v>
      </c>
      <c r="Q122" s="6" t="n">
        <v>100000</v>
      </c>
    </row>
    <row r="123" spans="1:32">
      <c r="A123" s="4" t="s">
        <v>636</v>
      </c>
      <c r="Q123" s="5" t="n">
        <v>20000</v>
      </c>
    </row>
    <row r="124" spans="1:32">
      <c r="A124" s="4" t="s">
        <v>682</v>
      </c>
    </row>
    <row r="125" spans="1:32">
      <c r="A125" s="4" t="s">
        <v>574</v>
      </c>
      <c r="E125" s="5" t="n">
        <v>5000</v>
      </c>
    </row>
    <row r="126" spans="1:32">
      <c r="A126" s="4" t="s">
        <v>378</v>
      </c>
      <c r="E126" s="5" t="n">
        <v>25000</v>
      </c>
    </row>
    <row r="127" spans="1:32">
      <c r="A127" s="4" t="s">
        <v>548</v>
      </c>
    </row>
    <row r="128" spans="1:32">
      <c r="A128" s="4" t="s">
        <v>378</v>
      </c>
      <c r="G128" s="5" t="n">
        <v>40000</v>
      </c>
      <c r="R128" s="5" t="n">
        <v>100000</v>
      </c>
    </row>
    <row r="129" spans="1:32">
      <c r="A129" s="4" t="s">
        <v>633</v>
      </c>
      <c r="G129" s="6" t="n">
        <v>250000</v>
      </c>
      <c r="R129" s="6" t="n">
        <v>250000</v>
      </c>
    </row>
    <row r="130" spans="1:32">
      <c r="A130" s="4" t="s">
        <v>683</v>
      </c>
    </row>
    <row r="131" spans="1:32">
      <c r="A131" s="4" t="s">
        <v>378</v>
      </c>
      <c r="R131" s="5" t="n">
        <v>40000</v>
      </c>
    </row>
    <row r="132" spans="1:32">
      <c r="A132" s="4" t="s">
        <v>633</v>
      </c>
      <c r="R132" s="6" t="n">
        <v>268000</v>
      </c>
    </row>
    <row r="133" spans="1:32">
      <c r="A133" s="4" t="s">
        <v>684</v>
      </c>
    </row>
    <row r="134" spans="1:32">
      <c r="A134" s="4" t="s">
        <v>574</v>
      </c>
      <c r="E134" s="5" t="n">
        <v>35000</v>
      </c>
    </row>
    <row r="135" spans="1:32">
      <c r="A135" s="4" t="s">
        <v>378</v>
      </c>
      <c r="E135" s="5" t="n">
        <v>175000</v>
      </c>
    </row>
    <row r="136" spans="1:32">
      <c r="A136" s="4" t="s">
        <v>685</v>
      </c>
    </row>
    <row r="137" spans="1:32">
      <c r="A137" s="4" t="s">
        <v>574</v>
      </c>
      <c r="E137" s="5" t="n">
        <v>35000</v>
      </c>
    </row>
    <row r="138" spans="1:32">
      <c r="A138" s="4" t="s">
        <v>378</v>
      </c>
      <c r="E138" s="5" t="n">
        <v>175000</v>
      </c>
    </row>
    <row r="139" spans="1:32">
      <c r="A139" s="4" t="s">
        <v>686</v>
      </c>
    </row>
    <row r="140" spans="1:32">
      <c r="A140" s="4" t="s">
        <v>574</v>
      </c>
      <c r="E140" s="5" t="n">
        <v>20000</v>
      </c>
    </row>
    <row r="141" spans="1:32">
      <c r="A141" s="4" t="s">
        <v>378</v>
      </c>
      <c r="E141" s="5" t="n">
        <v>100000</v>
      </c>
    </row>
    <row r="142" spans="1:32">
      <c r="A142" s="4" t="s">
        <v>687</v>
      </c>
    </row>
    <row r="143" spans="1:32">
      <c r="A143" s="4" t="s">
        <v>570</v>
      </c>
      <c r="E143" s="5" t="n">
        <v>1869611</v>
      </c>
    </row>
    <row r="144" spans="1:32">
      <c r="A144" s="4" t="s">
        <v>688</v>
      </c>
      <c r="E144" s="5" t="n">
        <v>1495689</v>
      </c>
    </row>
    <row r="145" spans="1:32">
      <c r="A145" s="4" t="s">
        <v>689</v>
      </c>
    </row>
    <row r="146" spans="1:32">
      <c r="A146" s="4" t="s">
        <v>629</v>
      </c>
      <c r="C146" s="6" t="n">
        <v>5</v>
      </c>
    </row>
    <row r="147" spans="1:32">
      <c r="A147" s="4" t="s">
        <v>574</v>
      </c>
      <c r="C147" s="5" t="n">
        <v>21000</v>
      </c>
    </row>
    <row r="148" spans="1:32">
      <c r="A148" s="4" t="s">
        <v>378</v>
      </c>
      <c r="C148" s="5" t="n">
        <v>21000</v>
      </c>
    </row>
    <row r="149" spans="1:32">
      <c r="A149" s="4" t="s">
        <v>633</v>
      </c>
      <c r="C149" s="6" t="n">
        <v>105000</v>
      </c>
    </row>
    <row r="150" spans="1:32">
      <c r="A150" s="4" t="s">
        <v>690</v>
      </c>
    </row>
    <row r="151" spans="1:32">
      <c r="A151" s="4" t="s">
        <v>629</v>
      </c>
      <c r="B151" s="9" t="n">
        <v>2.625</v>
      </c>
      <c r="T151" s="9" t="n">
        <v>2.625</v>
      </c>
    </row>
    <row r="152" spans="1:32">
      <c r="A152" s="4" t="s">
        <v>626</v>
      </c>
      <c r="B152" s="9" t="n">
        <v>2.625</v>
      </c>
      <c r="T152" s="9" t="n">
        <v>2.625</v>
      </c>
    </row>
    <row r="153" spans="1:32">
      <c r="A153" s="4" t="s">
        <v>574</v>
      </c>
      <c r="B153" s="5" t="n">
        <v>350000</v>
      </c>
      <c r="T153" s="5" t="n">
        <v>350000</v>
      </c>
    </row>
    <row r="154" spans="1:32">
      <c r="A154" s="4" t="s">
        <v>378</v>
      </c>
      <c r="B154" s="5" t="n">
        <v>458500</v>
      </c>
    </row>
    <row r="155" spans="1:32">
      <c r="A155" s="4" t="s">
        <v>633</v>
      </c>
      <c r="B155" s="6" t="n">
        <v>1203563</v>
      </c>
    </row>
    <row r="156" spans="1:32">
      <c r="A156" s="4" t="s">
        <v>691</v>
      </c>
      <c r="B156" s="5" t="n">
        <v>108500</v>
      </c>
      <c r="T156" s="5" t="n">
        <v>108500</v>
      </c>
    </row>
    <row r="157" spans="1:32">
      <c r="A157" s="4" t="s">
        <v>692</v>
      </c>
    </row>
    <row r="158" spans="1:32">
      <c r="A158" s="4" t="s">
        <v>629</v>
      </c>
      <c r="W158" s="7" t="n">
        <v>5.13</v>
      </c>
    </row>
    <row r="159" spans="1:32">
      <c r="A159" s="4" t="s">
        <v>691</v>
      </c>
      <c r="W159" s="5" t="n">
        <v>4390</v>
      </c>
    </row>
    <row r="160" spans="1:32">
      <c r="A160" s="4" t="s">
        <v>693</v>
      </c>
    </row>
    <row r="161" spans="1:32">
      <c r="A161" s="4" t="s">
        <v>378</v>
      </c>
      <c r="T161" s="5" t="n">
        <v>14458</v>
      </c>
    </row>
    <row r="162" spans="1:32">
      <c r="A162" s="4" t="s">
        <v>633</v>
      </c>
      <c r="T162" s="6" t="n">
        <v>70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4</v>
      </c>
      <c r="B1" s="2" t="s">
        <v>603</v>
      </c>
      <c r="C1" s="2" t="s">
        <v>605</v>
      </c>
      <c r="D1" s="2" t="s">
        <v>617</v>
      </c>
      <c r="E1" s="2" t="s">
        <v>603</v>
      </c>
      <c r="F1" s="2" t="s">
        <v>618</v>
      </c>
      <c r="G1" s="2" t="s">
        <v>2</v>
      </c>
      <c r="H1" s="2" t="s">
        <v>619</v>
      </c>
      <c r="I1" s="2" t="s">
        <v>33</v>
      </c>
      <c r="J1" s="2" t="s">
        <v>621</v>
      </c>
      <c r="K1" s="2" t="s">
        <v>487</v>
      </c>
    </row>
    <row r="2" spans="1:11">
      <c r="A2" s="4" t="s">
        <v>695</v>
      </c>
      <c r="G2" s="6" t="n">
        <v>170000</v>
      </c>
    </row>
    <row r="3" spans="1:11">
      <c r="A3" s="4" t="s">
        <v>696</v>
      </c>
    </row>
    <row r="4" spans="1:11">
      <c r="A4" s="4" t="s">
        <v>695</v>
      </c>
      <c r="G4" s="6" t="n">
        <v>313491</v>
      </c>
    </row>
    <row r="5" spans="1:11">
      <c r="A5" s="4" t="s">
        <v>488</v>
      </c>
    </row>
    <row r="6" spans="1:11">
      <c r="A6" s="4" t="s">
        <v>697</v>
      </c>
      <c r="F6" s="7" t="n">
        <v>5.09</v>
      </c>
      <c r="H6" s="7" t="n">
        <v>5.25</v>
      </c>
    </row>
    <row r="7" spans="1:11">
      <c r="A7" s="4" t="s">
        <v>141</v>
      </c>
    </row>
    <row r="8" spans="1:11">
      <c r="A8" s="4" t="s">
        <v>698</v>
      </c>
      <c r="I8" s="6" t="n">
        <v>1025233</v>
      </c>
      <c r="K8" s="6" t="n">
        <v>838272</v>
      </c>
    </row>
    <row r="9" spans="1:11">
      <c r="A9" s="4" t="s">
        <v>550</v>
      </c>
    </row>
    <row r="10" spans="1:11">
      <c r="A10" s="4" t="s">
        <v>378</v>
      </c>
      <c r="B10" s="5" t="n">
        <v>458500</v>
      </c>
    </row>
    <row r="11" spans="1:11">
      <c r="A11" s="4" t="s">
        <v>633</v>
      </c>
      <c r="B11" s="6" t="n">
        <v>1203563</v>
      </c>
    </row>
    <row r="12" spans="1:11">
      <c r="A12" s="4" t="s">
        <v>697</v>
      </c>
      <c r="B12" s="9" t="n">
        <v>2.625</v>
      </c>
      <c r="E12" s="9" t="n">
        <v>2.625</v>
      </c>
    </row>
    <row r="13" spans="1:11">
      <c r="A13" s="4" t="s">
        <v>699</v>
      </c>
    </row>
    <row r="14" spans="1:11">
      <c r="A14" s="4" t="s">
        <v>378</v>
      </c>
      <c r="D14" s="5" t="n">
        <v>24800</v>
      </c>
    </row>
    <row r="15" spans="1:11">
      <c r="A15" s="4" t="s">
        <v>633</v>
      </c>
      <c r="D15" s="6" t="n">
        <v>130200</v>
      </c>
    </row>
    <row r="16" spans="1:11">
      <c r="A16" s="4" t="s">
        <v>697</v>
      </c>
      <c r="J16" s="7" t="n">
        <v>5.25</v>
      </c>
    </row>
    <row r="17" spans="1:11">
      <c r="A17" s="4" t="s">
        <v>672</v>
      </c>
    </row>
    <row r="18" spans="1:11">
      <c r="A18" s="4" t="s">
        <v>378</v>
      </c>
      <c r="D18" s="5" t="n">
        <v>2000</v>
      </c>
    </row>
    <row r="19" spans="1:11">
      <c r="A19" s="4" t="s">
        <v>633</v>
      </c>
      <c r="D19" s="6" t="n">
        <v>10500</v>
      </c>
    </row>
    <row r="20" spans="1:11">
      <c r="A20" s="4" t="s">
        <v>675</v>
      </c>
    </row>
    <row r="21" spans="1:11">
      <c r="A21" s="4" t="s">
        <v>378</v>
      </c>
      <c r="D21" s="5" t="n">
        <v>2000</v>
      </c>
    </row>
    <row r="22" spans="1:11">
      <c r="A22" s="4" t="s">
        <v>697</v>
      </c>
      <c r="J22" s="10" t="n">
        <v>5.25</v>
      </c>
    </row>
    <row r="23" spans="1:11">
      <c r="A23" s="4" t="s">
        <v>700</v>
      </c>
    </row>
    <row r="24" spans="1:11">
      <c r="A24" s="4" t="s">
        <v>378</v>
      </c>
      <c r="D24" s="5" t="n">
        <v>19000</v>
      </c>
    </row>
    <row r="25" spans="1:11">
      <c r="A25" s="4" t="s">
        <v>633</v>
      </c>
      <c r="D25" s="6" t="n">
        <v>95000</v>
      </c>
    </row>
    <row r="26" spans="1:11">
      <c r="A26" s="4" t="s">
        <v>701</v>
      </c>
    </row>
    <row r="27" spans="1:11">
      <c r="A27" s="4" t="s">
        <v>378</v>
      </c>
      <c r="D27" s="5" t="n">
        <v>19000</v>
      </c>
    </row>
    <row r="28" spans="1:11">
      <c r="A28" s="4" t="s">
        <v>697</v>
      </c>
      <c r="J28" s="5" t="n">
        <v>5</v>
      </c>
    </row>
    <row r="29" spans="1:11">
      <c r="A29" s="4" t="s">
        <v>702</v>
      </c>
    </row>
    <row r="30" spans="1:11">
      <c r="A30" s="4" t="s">
        <v>378</v>
      </c>
      <c r="D30" s="5" t="n">
        <v>40000</v>
      </c>
    </row>
    <row r="31" spans="1:11">
      <c r="A31" s="4" t="s">
        <v>633</v>
      </c>
      <c r="D31" s="6" t="n">
        <v>200000</v>
      </c>
    </row>
    <row r="32" spans="1:11">
      <c r="A32" s="4" t="s">
        <v>703</v>
      </c>
    </row>
    <row r="33" spans="1:11">
      <c r="A33" s="4" t="s">
        <v>378</v>
      </c>
      <c r="D33" s="5" t="n">
        <v>40000</v>
      </c>
    </row>
    <row r="34" spans="1:11">
      <c r="A34" s="4" t="s">
        <v>697</v>
      </c>
      <c r="J34" s="6" t="n">
        <v>5</v>
      </c>
    </row>
    <row r="35" spans="1:11">
      <c r="A35" s="4" t="s">
        <v>552</v>
      </c>
    </row>
    <row r="36" spans="1:11">
      <c r="A36" s="4" t="s">
        <v>697</v>
      </c>
      <c r="C36" s="6" t="n">
        <v>5</v>
      </c>
    </row>
    <row r="37" spans="1:11">
      <c r="A37" s="4" t="s">
        <v>553</v>
      </c>
    </row>
    <row r="38" spans="1:11">
      <c r="A38" s="4" t="s">
        <v>697</v>
      </c>
      <c r="H38" s="7" t="n">
        <v>5.13</v>
      </c>
    </row>
    <row r="39" spans="1:11">
      <c r="A39" s="4" t="s">
        <v>704</v>
      </c>
    </row>
    <row r="40" spans="1:11">
      <c r="A40" s="4" t="s">
        <v>378</v>
      </c>
      <c r="E40" s="5" t="n">
        <v>14458</v>
      </c>
    </row>
    <row r="41" spans="1:11">
      <c r="A41" s="4" t="s">
        <v>633</v>
      </c>
      <c r="E41" s="6" t="n">
        <v>70483</v>
      </c>
    </row>
    <row r="42" spans="1:11">
      <c r="A42" s="4" t="s">
        <v>705</v>
      </c>
    </row>
    <row r="43" spans="1:11">
      <c r="A43" s="4" t="s">
        <v>378</v>
      </c>
      <c r="C43" s="5"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706</v>
      </c>
      <c r="B1" s="2" t="s">
        <v>344</v>
      </c>
    </row>
    <row r="2" spans="1:2">
      <c r="A2" s="12" t="n">
        <v>2018</v>
      </c>
      <c r="B2" s="6" t="n">
        <v>123597</v>
      </c>
    </row>
    <row r="3" spans="1:2">
      <c r="A3" s="12" t="n">
        <v>2019</v>
      </c>
      <c r="B3" s="5" t="n">
        <v>80684</v>
      </c>
    </row>
    <row r="4" spans="1:2">
      <c r="A4" s="4" t="s">
        <v>707</v>
      </c>
      <c r="B4" s="5" t="n">
        <v>91107</v>
      </c>
    </row>
    <row r="5" spans="1:2">
      <c r="A5" s="4" t="s">
        <v>708</v>
      </c>
      <c r="B5" s="5" t="n">
        <v>295388</v>
      </c>
    </row>
    <row r="6" spans="1:2">
      <c r="A6" s="4" t="s">
        <v>709</v>
      </c>
    </row>
    <row r="7" spans="1:2">
      <c r="A7" s="12" t="n">
        <v>2018</v>
      </c>
      <c r="B7" s="5" t="n">
        <v>72430</v>
      </c>
    </row>
    <row r="8" spans="1:2">
      <c r="A8" s="12" t="n">
        <v>2019</v>
      </c>
      <c r="B8" s="5" t="n">
        <v>77534</v>
      </c>
    </row>
    <row r="9" spans="1:2">
      <c r="A9" s="4" t="s">
        <v>707</v>
      </c>
      <c r="B9" s="5" t="n">
        <v>91107</v>
      </c>
    </row>
    <row r="10" spans="1:2">
      <c r="A10" s="4" t="s">
        <v>708</v>
      </c>
      <c r="B10" s="5" t="n">
        <v>241071</v>
      </c>
    </row>
    <row r="11" spans="1:2">
      <c r="A11" s="4" t="s">
        <v>710</v>
      </c>
    </row>
    <row r="12" spans="1:2">
      <c r="A12" s="12" t="n">
        <v>2018</v>
      </c>
      <c r="B12" s="5" t="n">
        <v>51167</v>
      </c>
    </row>
    <row r="13" spans="1:2">
      <c r="A13" s="12" t="n">
        <v>2019</v>
      </c>
      <c r="B13" s="5" t="n">
        <v>3150</v>
      </c>
    </row>
    <row r="14" spans="1:2">
      <c r="A14" s="4" t="s">
        <v>708</v>
      </c>
      <c r="B14" s="6" t="n">
        <v>54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0"/>
    <col customWidth="1" max="5" min="5" width="14"/>
    <col customWidth="1" max="6" min="6" width="14"/>
    <col customWidth="1" max="7" min="7" width="57"/>
    <col customWidth="1" max="8" min="8" width="14"/>
  </cols>
  <sheetData>
    <row r="1" spans="1:8">
      <c r="A1" s="1" t="s">
        <v>711</v>
      </c>
      <c r="B1" s="2" t="s">
        <v>371</v>
      </c>
      <c r="C1" s="2" t="s">
        <v>712</v>
      </c>
      <c r="D1" s="2" t="s">
        <v>713</v>
      </c>
      <c r="E1" s="2" t="s">
        <v>714</v>
      </c>
      <c r="F1" s="2" t="s">
        <v>2</v>
      </c>
      <c r="G1" s="2" t="s">
        <v>33</v>
      </c>
      <c r="H1" s="2" t="s">
        <v>715</v>
      </c>
    </row>
    <row r="2" spans="1:8">
      <c r="A2" s="4" t="s">
        <v>716</v>
      </c>
      <c r="F2" s="4" t="s">
        <v>335</v>
      </c>
    </row>
    <row r="3" spans="1:8">
      <c r="A3" s="4" t="s">
        <v>717</v>
      </c>
      <c r="F3" s="6" t="n">
        <v>79864</v>
      </c>
      <c r="G3" s="6" t="n">
        <v>79665</v>
      </c>
    </row>
    <row r="4" spans="1:8">
      <c r="A4" s="4" t="s">
        <v>718</v>
      </c>
      <c r="F4" s="6" t="n">
        <v>72430</v>
      </c>
    </row>
    <row r="5" spans="1:8">
      <c r="A5" s="4" t="s">
        <v>719</v>
      </c>
      <c r="F5" s="5" t="n">
        <v>0</v>
      </c>
      <c r="G5" s="5" t="n">
        <v>1869611</v>
      </c>
    </row>
    <row r="6" spans="1:8">
      <c r="A6" s="4" t="s">
        <v>720</v>
      </c>
      <c r="F6" s="4" t="s">
        <v>37</v>
      </c>
      <c r="G6" s="6" t="n">
        <v>18696</v>
      </c>
    </row>
    <row r="7" spans="1:8">
      <c r="A7" s="4" t="s">
        <v>721</v>
      </c>
      <c r="F7" s="5" t="n">
        <v>142800</v>
      </c>
    </row>
    <row r="8" spans="1:8">
      <c r="A8" s="4" t="s">
        <v>722</v>
      </c>
      <c r="F8" s="5" t="n">
        <v>6500</v>
      </c>
    </row>
    <row r="9" spans="1:8">
      <c r="A9" s="4" t="s">
        <v>723</v>
      </c>
      <c r="F9" s="5" t="n">
        <v>6695</v>
      </c>
    </row>
    <row r="10" spans="1:8">
      <c r="A10" s="4" t="s">
        <v>724</v>
      </c>
      <c r="F10" s="5" t="n">
        <v>6896</v>
      </c>
    </row>
    <row r="11" spans="1:8">
      <c r="A11" s="4" t="s">
        <v>725</v>
      </c>
      <c r="H11" s="6" t="n">
        <v>6243</v>
      </c>
    </row>
    <row r="12" spans="1:8">
      <c r="A12" s="4" t="s">
        <v>726</v>
      </c>
      <c r="H12" s="5" t="n">
        <v>6492</v>
      </c>
    </row>
    <row r="13" spans="1:8">
      <c r="A13" s="4" t="s">
        <v>727</v>
      </c>
      <c r="H13" s="6" t="n">
        <v>6781</v>
      </c>
    </row>
    <row r="14" spans="1:8">
      <c r="A14" s="4" t="s">
        <v>728</v>
      </c>
      <c r="F14" s="5" t="n">
        <v>176324</v>
      </c>
    </row>
    <row r="15" spans="1:8">
      <c r="A15" s="4" t="s">
        <v>729</v>
      </c>
      <c r="F15" s="6" t="n">
        <v>33524</v>
      </c>
    </row>
    <row r="16" spans="1:8">
      <c r="A16" s="4" t="s">
        <v>141</v>
      </c>
    </row>
    <row r="17" spans="1:8">
      <c r="A17" s="4" t="s">
        <v>719</v>
      </c>
      <c r="G17" s="5" t="n">
        <v>1869611</v>
      </c>
    </row>
    <row r="18" spans="1:8">
      <c r="A18" s="4" t="s">
        <v>730</v>
      </c>
    </row>
    <row r="19" spans="1:8">
      <c r="A19" s="4" t="s">
        <v>588</v>
      </c>
      <c r="E19" s="5" t="n">
        <v>10359892</v>
      </c>
    </row>
    <row r="20" spans="1:8">
      <c r="A20" s="4" t="s">
        <v>731</v>
      </c>
    </row>
    <row r="21" spans="1:8">
      <c r="A21" s="4" t="s">
        <v>588</v>
      </c>
      <c r="E21" s="5" t="n">
        <v>44470101</v>
      </c>
    </row>
    <row r="22" spans="1:8">
      <c r="A22" s="4" t="s">
        <v>732</v>
      </c>
    </row>
    <row r="23" spans="1:8">
      <c r="A23" s="4" t="s">
        <v>733</v>
      </c>
      <c r="D23" s="6" t="n">
        <v>700000</v>
      </c>
    </row>
    <row r="24" spans="1:8">
      <c r="A24" s="4" t="s">
        <v>734</v>
      </c>
      <c r="D24" s="4" t="s">
        <v>735</v>
      </c>
    </row>
    <row r="25" spans="1:8">
      <c r="A25" s="4" t="s">
        <v>736</v>
      </c>
    </row>
    <row r="26" spans="1:8">
      <c r="A26" s="4" t="s">
        <v>719</v>
      </c>
      <c r="D26" s="5" t="n">
        <v>380000</v>
      </c>
    </row>
    <row r="27" spans="1:8">
      <c r="A27" s="4" t="s">
        <v>720</v>
      </c>
      <c r="D27" s="6" t="n">
        <v>1900000</v>
      </c>
    </row>
    <row r="28" spans="1:8">
      <c r="A28" s="4" t="s">
        <v>737</v>
      </c>
      <c r="D28" s="5" t="n">
        <v>1200000</v>
      </c>
    </row>
    <row r="29" spans="1:8">
      <c r="A29" s="4" t="s">
        <v>738</v>
      </c>
      <c r="D29" s="6" t="n">
        <v>700000</v>
      </c>
    </row>
    <row r="30" spans="1:8">
      <c r="A30" s="4" t="s">
        <v>739</v>
      </c>
    </row>
    <row r="31" spans="1:8">
      <c r="A31" s="4" t="s">
        <v>740</v>
      </c>
      <c r="G31" s="6" t="n">
        <v>20000000</v>
      </c>
    </row>
    <row r="32" spans="1:8">
      <c r="A32" s="4" t="s">
        <v>741</v>
      </c>
      <c r="G32" s="4" t="s">
        <v>742</v>
      </c>
    </row>
    <row r="33" spans="1:8">
      <c r="A33" s="4" t="s">
        <v>374</v>
      </c>
    </row>
    <row r="34" spans="1:8">
      <c r="A34" s="4" t="s">
        <v>375</v>
      </c>
      <c r="B34" s="6" t="n">
        <v>100000</v>
      </c>
    </row>
    <row r="35" spans="1:8">
      <c r="A35" s="4" t="s">
        <v>376</v>
      </c>
      <c r="B35" s="7" t="n">
        <v>0.05</v>
      </c>
    </row>
    <row r="36" spans="1:8">
      <c r="A36" s="4" t="s">
        <v>743</v>
      </c>
    </row>
    <row r="37" spans="1:8">
      <c r="A37" s="4" t="s">
        <v>378</v>
      </c>
      <c r="B37" s="5" t="n">
        <v>44470101</v>
      </c>
    </row>
    <row r="38" spans="1:8">
      <c r="A38" s="4" t="s">
        <v>377</v>
      </c>
    </row>
    <row r="39" spans="1:8">
      <c r="A39" s="4" t="s">
        <v>378</v>
      </c>
      <c r="B39" s="5" t="n">
        <v>20000</v>
      </c>
    </row>
    <row r="40" spans="1:8">
      <c r="A40" s="4" t="s">
        <v>744</v>
      </c>
    </row>
    <row r="41" spans="1:8">
      <c r="A41" s="4" t="s">
        <v>745</v>
      </c>
      <c r="C41" s="6" t="n">
        <v>81572</v>
      </c>
    </row>
    <row r="42" spans="1:8">
      <c r="A42" s="4" t="s">
        <v>721</v>
      </c>
      <c r="C42" s="5" t="n">
        <v>73959</v>
      </c>
    </row>
    <row r="43" spans="1:8">
      <c r="A43" s="4" t="s">
        <v>746</v>
      </c>
      <c r="C43" s="6" t="n">
        <v>76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747</v>
      </c>
      <c r="B1" s="2" t="s">
        <v>1</v>
      </c>
    </row>
    <row r="2" spans="1:2">
      <c r="B2" s="2" t="s">
        <v>748</v>
      </c>
    </row>
    <row r="3" spans="1:2">
      <c r="A3" s="3" t="s">
        <v>232</v>
      </c>
    </row>
    <row r="4" spans="1:2">
      <c r="A4" s="4" t="s">
        <v>749</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0</v>
      </c>
      <c r="B1" s="2" t="s">
        <v>2</v>
      </c>
      <c r="C1" s="2" t="s">
        <v>33</v>
      </c>
    </row>
    <row r="2" spans="1:3">
      <c r="A2" s="3" t="s">
        <v>235</v>
      </c>
    </row>
    <row r="3" spans="1:3">
      <c r="A3" s="4" t="s">
        <v>751</v>
      </c>
      <c r="B3" s="6" t="n">
        <v>0</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52</v>
      </c>
      <c r="B1" s="2" t="s">
        <v>2</v>
      </c>
      <c r="C1" s="2" t="s">
        <v>33</v>
      </c>
    </row>
    <row r="2" spans="1:3">
      <c r="A2" s="3" t="s">
        <v>238</v>
      </c>
    </row>
    <row r="3" spans="1:3">
      <c r="A3" s="4" t="s">
        <v>753</v>
      </c>
      <c r="B3" s="6" t="n">
        <v>29899332</v>
      </c>
      <c r="C3" s="6" t="n">
        <v>27018698</v>
      </c>
    </row>
    <row r="4" spans="1:3">
      <c r="A4" s="4" t="s">
        <v>754</v>
      </c>
      <c r="B4" s="5" t="n">
        <v>4329000</v>
      </c>
      <c r="C4" s="5" t="n">
        <v>4329000</v>
      </c>
    </row>
    <row r="5" spans="1:3">
      <c r="A5" s="4" t="s">
        <v>755</v>
      </c>
      <c r="B5" s="5" t="n">
        <v>43890</v>
      </c>
      <c r="C5" s="5" t="n">
        <v>1779820</v>
      </c>
    </row>
    <row r="6" spans="1:3">
      <c r="A6" s="4" t="s">
        <v>756</v>
      </c>
      <c r="B6" s="5" t="n">
        <v>34277753</v>
      </c>
      <c r="C6" s="5" t="n">
        <v>33127518</v>
      </c>
    </row>
    <row r="7" spans="1:3">
      <c r="A7" s="4" t="s">
        <v>757</v>
      </c>
      <c r="B7" s="6" t="n">
        <v>-34277753</v>
      </c>
      <c r="C7" s="6" t="n">
        <v>-331275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8</v>
      </c>
      <c r="B1" s="2" t="s">
        <v>1</v>
      </c>
    </row>
    <row r="2" spans="1:3">
      <c r="B2" s="2" t="s">
        <v>2</v>
      </c>
      <c r="C2" s="2" t="s">
        <v>33</v>
      </c>
    </row>
    <row r="3" spans="1:3">
      <c r="A3" s="3" t="s">
        <v>238</v>
      </c>
    </row>
    <row r="4" spans="1:3">
      <c r="A4" s="4" t="s">
        <v>759</v>
      </c>
      <c r="B4" s="4" t="s">
        <v>760</v>
      </c>
      <c r="C4" s="4" t="s">
        <v>761</v>
      </c>
    </row>
    <row r="5" spans="1:3">
      <c r="A5" s="4" t="s">
        <v>762</v>
      </c>
      <c r="B5" s="4" t="s">
        <v>763</v>
      </c>
      <c r="C5" s="4" t="s">
        <v>764</v>
      </c>
    </row>
    <row r="6" spans="1:3">
      <c r="A6" s="4" t="s">
        <v>765</v>
      </c>
      <c r="B6" s="4" t="s">
        <v>766</v>
      </c>
      <c r="C6" s="4" t="s">
        <v>766</v>
      </c>
    </row>
    <row r="7" spans="1:3">
      <c r="A7" s="4" t="s">
        <v>767</v>
      </c>
      <c r="B7" s="4" t="s">
        <v>768</v>
      </c>
      <c r="C7" s="4" t="s">
        <v>769</v>
      </c>
    </row>
    <row r="8" spans="1:3">
      <c r="A8" s="4" t="s">
        <v>770</v>
      </c>
      <c r="B8" s="4" t="s">
        <v>771</v>
      </c>
      <c r="C8" s="4" t="s">
        <v>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v>
      </c>
      <c r="B1" s="2" t="s">
        <v>1</v>
      </c>
    </row>
    <row r="2" spans="1:3">
      <c r="B2" s="2" t="s">
        <v>2</v>
      </c>
      <c r="C2" s="2" t="s">
        <v>33</v>
      </c>
    </row>
    <row r="3" spans="1:3">
      <c r="A3" s="3" t="s">
        <v>101</v>
      </c>
    </row>
    <row r="4" spans="1:3">
      <c r="A4" s="4" t="s">
        <v>102</v>
      </c>
      <c r="B4" s="6" t="n">
        <v>-10037142</v>
      </c>
      <c r="C4" s="6" t="n">
        <v>-7097275</v>
      </c>
    </row>
    <row r="5" spans="1:3">
      <c r="A5" s="4" t="s">
        <v>103</v>
      </c>
      <c r="B5" s="5" t="n">
        <v>211158</v>
      </c>
      <c r="C5" s="5" t="n">
        <v>1779820</v>
      </c>
    </row>
    <row r="6" spans="1:3">
      <c r="A6" s="4" t="s">
        <v>104</v>
      </c>
      <c r="B6" s="5" t="n">
        <v>2085000</v>
      </c>
    </row>
    <row r="7" spans="1:3">
      <c r="A7" s="4" t="s">
        <v>105</v>
      </c>
      <c r="B7" s="5" t="n">
        <v>1127343</v>
      </c>
      <c r="C7" s="5" t="n">
        <v>2165579</v>
      </c>
    </row>
    <row r="8" spans="1:3">
      <c r="A8" s="4" t="s">
        <v>106</v>
      </c>
      <c r="B8" s="5" t="n">
        <v>1972800</v>
      </c>
    </row>
    <row r="9" spans="1:3">
      <c r="A9" s="4" t="s">
        <v>107</v>
      </c>
      <c r="B9" s="5" t="n">
        <v>42800</v>
      </c>
    </row>
    <row r="10" spans="1:3">
      <c r="A10" s="4" t="s">
        <v>108</v>
      </c>
      <c r="B10" s="5" t="n">
        <v>750000</v>
      </c>
    </row>
    <row r="11" spans="1:3">
      <c r="A11" s="4" t="s">
        <v>109</v>
      </c>
      <c r="C11" s="5" t="n">
        <v>-66011</v>
      </c>
    </row>
    <row r="12" spans="1:3">
      <c r="A12" s="4" t="s">
        <v>110</v>
      </c>
      <c r="C12" s="5" t="n">
        <v>-97942</v>
      </c>
    </row>
    <row r="13" spans="1:3">
      <c r="A13" s="3" t="s">
        <v>111</v>
      </c>
    </row>
    <row r="14" spans="1:3">
      <c r="A14" s="4" t="s">
        <v>112</v>
      </c>
      <c r="B14" s="5" t="n">
        <v>5037</v>
      </c>
      <c r="C14" s="5" t="n">
        <v>7954</v>
      </c>
    </row>
    <row r="15" spans="1:3">
      <c r="A15" s="4" t="s">
        <v>113</v>
      </c>
      <c r="B15" s="5" t="n">
        <v>165592</v>
      </c>
      <c r="C15" s="5" t="n">
        <v>-316609</v>
      </c>
    </row>
    <row r="16" spans="1:3">
      <c r="A16" s="4" t="s">
        <v>114</v>
      </c>
      <c r="B16" s="5" t="n">
        <v>-47444</v>
      </c>
      <c r="C16" s="5" t="n">
        <v>-111625</v>
      </c>
    </row>
    <row r="17" spans="1:3">
      <c r="A17" s="4" t="s">
        <v>115</v>
      </c>
      <c r="B17" s="4" t="s">
        <v>37</v>
      </c>
      <c r="C17" s="5" t="n">
        <v>-1794</v>
      </c>
    </row>
    <row r="18" spans="1:3">
      <c r="A18" s="4" t="s">
        <v>116</v>
      </c>
      <c r="B18" s="5" t="n">
        <v>-3724856</v>
      </c>
      <c r="C18" s="5" t="n">
        <v>-3737903</v>
      </c>
    </row>
    <row r="19" spans="1:3">
      <c r="A19" s="3" t="s">
        <v>117</v>
      </c>
    </row>
    <row r="20" spans="1:3">
      <c r="A20" s="4" t="s">
        <v>118</v>
      </c>
      <c r="B20" s="5" t="n">
        <v>-508566</v>
      </c>
      <c r="C20" s="5" t="n">
        <v>-685414</v>
      </c>
    </row>
    <row r="21" spans="1:3">
      <c r="A21" s="4" t="s">
        <v>119</v>
      </c>
      <c r="B21" s="5" t="n">
        <v>-508566</v>
      </c>
      <c r="C21" s="5" t="n">
        <v>-685414</v>
      </c>
    </row>
    <row r="22" spans="1:3">
      <c r="A22" s="3" t="s">
        <v>120</v>
      </c>
    </row>
    <row r="23" spans="1:3">
      <c r="A23" s="4" t="s">
        <v>121</v>
      </c>
      <c r="C23" s="5" t="n">
        <v>3002797</v>
      </c>
    </row>
    <row r="24" spans="1:3">
      <c r="A24" s="4" t="s">
        <v>122</v>
      </c>
      <c r="B24" s="5" t="n">
        <v>2868353</v>
      </c>
      <c r="C24" s="5" t="n">
        <v>1327142</v>
      </c>
    </row>
    <row r="25" spans="1:3">
      <c r="A25" s="4" t="s">
        <v>123</v>
      </c>
      <c r="B25" s="5" t="n">
        <v>1962418</v>
      </c>
      <c r="C25" s="5" t="n">
        <v>1193000</v>
      </c>
    </row>
    <row r="26" spans="1:3">
      <c r="A26" s="4" t="s">
        <v>124</v>
      </c>
      <c r="C26" s="5" t="n">
        <v>153500</v>
      </c>
    </row>
    <row r="27" spans="1:3">
      <c r="A27" s="4" t="s">
        <v>125</v>
      </c>
      <c r="C27" s="5" t="n">
        <v>-214582</v>
      </c>
    </row>
    <row r="28" spans="1:3">
      <c r="A28" s="4" t="s">
        <v>126</v>
      </c>
      <c r="C28" s="5" t="n">
        <v>-169419</v>
      </c>
    </row>
    <row r="29" spans="1:3">
      <c r="A29" s="4" t="s">
        <v>127</v>
      </c>
      <c r="B29" s="5" t="n">
        <v>4830771</v>
      </c>
      <c r="C29" s="5" t="n">
        <v>5292438</v>
      </c>
    </row>
    <row r="30" spans="1:3">
      <c r="A30" s="4" t="s">
        <v>128</v>
      </c>
      <c r="B30" s="5" t="n">
        <v>597349</v>
      </c>
      <c r="C30" s="5" t="n">
        <v>869121</v>
      </c>
    </row>
    <row r="31" spans="1:3">
      <c r="A31" s="4" t="s">
        <v>129</v>
      </c>
      <c r="B31" s="5" t="n">
        <v>1007065</v>
      </c>
      <c r="C31" s="5" t="n">
        <v>137944</v>
      </c>
    </row>
    <row r="32" spans="1:3">
      <c r="A32" s="4" t="s">
        <v>130</v>
      </c>
      <c r="B32" s="5" t="n">
        <v>1604414</v>
      </c>
      <c r="C32" s="5" t="n">
        <v>1007065</v>
      </c>
    </row>
    <row r="33" spans="1:3">
      <c r="A33" s="3" t="s">
        <v>131</v>
      </c>
    </row>
    <row r="34" spans="1:3">
      <c r="A34" s="4" t="s">
        <v>132</v>
      </c>
      <c r="B34" s="5" t="n">
        <v>198038</v>
      </c>
      <c r="C34" s="5" t="n">
        <v>252396</v>
      </c>
    </row>
    <row r="35" spans="1:3">
      <c r="A35" s="3" t="s">
        <v>133</v>
      </c>
    </row>
    <row r="36" spans="1:3">
      <c r="A36" s="4" t="s">
        <v>134</v>
      </c>
      <c r="B36" s="5" t="n">
        <v>2289976</v>
      </c>
      <c r="C36" s="5" t="n">
        <v>123947</v>
      </c>
    </row>
    <row r="37" spans="1:3">
      <c r="A37" s="4" t="s">
        <v>135</v>
      </c>
      <c r="B37" s="5" t="n">
        <v>18696</v>
      </c>
    </row>
    <row r="38" spans="1:3">
      <c r="A38" s="4" t="s">
        <v>136</v>
      </c>
      <c r="B38" s="5" t="n">
        <v>1409326</v>
      </c>
      <c r="C38" s="5" t="n">
        <v>575373</v>
      </c>
    </row>
    <row r="39" spans="1:3">
      <c r="A39" s="4" t="s">
        <v>137</v>
      </c>
      <c r="C39" s="5" t="n">
        <v>75000</v>
      </c>
    </row>
    <row r="40" spans="1:3">
      <c r="A40" s="4" t="s">
        <v>138</v>
      </c>
      <c r="C40" s="6" t="n">
        <v>14000</v>
      </c>
    </row>
    <row r="41" spans="1:3">
      <c r="A41" s="4" t="s">
        <v>139</v>
      </c>
      <c r="B41" s="6" t="n">
        <v>29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2"/>
    <col customWidth="1" max="3" min="3" width="14"/>
  </cols>
  <sheetData>
    <row r="1" spans="1:3">
      <c r="A1" s="1" t="s">
        <v>772</v>
      </c>
      <c r="B1" s="2" t="s">
        <v>1</v>
      </c>
    </row>
    <row r="2" spans="1:3">
      <c r="B2" s="2" t="s">
        <v>2</v>
      </c>
      <c r="C2" s="2" t="s">
        <v>33</v>
      </c>
    </row>
    <row r="3" spans="1:3">
      <c r="A3" s="3" t="s">
        <v>238</v>
      </c>
    </row>
    <row r="4" spans="1:3">
      <c r="A4" s="4" t="s">
        <v>773</v>
      </c>
      <c r="B4" s="6" t="n">
        <v>1150235</v>
      </c>
    </row>
    <row r="5" spans="1:3">
      <c r="A5" s="4" t="s">
        <v>774</v>
      </c>
      <c r="B5" s="6" t="n">
        <v>30000000</v>
      </c>
    </row>
    <row r="6" spans="1:3">
      <c r="A6" s="4" t="s">
        <v>775</v>
      </c>
      <c r="B6" s="4" t="s">
        <v>776</v>
      </c>
    </row>
    <row r="7" spans="1:3">
      <c r="A7" s="4" t="s">
        <v>753</v>
      </c>
      <c r="B7" s="6" t="n">
        <v>29899332</v>
      </c>
      <c r="C7" s="6" t="n">
        <v>27018698</v>
      </c>
    </row>
    <row r="8" spans="1:3">
      <c r="A8" s="4" t="s">
        <v>755</v>
      </c>
      <c r="B8" s="5" t="n">
        <v>43890</v>
      </c>
      <c r="C8" s="6" t="n">
        <v>1779820</v>
      </c>
    </row>
    <row r="9" spans="1:3">
      <c r="A9" s="4" t="s">
        <v>777</v>
      </c>
      <c r="B9" s="5" t="n">
        <v>2886165</v>
      </c>
    </row>
    <row r="10" spans="1:3">
      <c r="A10" s="4" t="s">
        <v>778</v>
      </c>
      <c r="B10" s="6" t="n">
        <v>17359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79</v>
      </c>
      <c r="B1" s="2" t="s">
        <v>1</v>
      </c>
    </row>
    <row r="2" spans="1:3">
      <c r="B2" s="2" t="s">
        <v>2</v>
      </c>
      <c r="C2" s="2" t="s">
        <v>33</v>
      </c>
    </row>
    <row r="3" spans="1:3">
      <c r="A3" s="3" t="s">
        <v>780</v>
      </c>
    </row>
    <row r="4" spans="1:3">
      <c r="A4" s="4" t="s">
        <v>781</v>
      </c>
      <c r="B4" s="6" t="n">
        <v>-10037142</v>
      </c>
      <c r="C4" s="6" t="n">
        <v>-7097275</v>
      </c>
    </row>
    <row r="5" spans="1:3">
      <c r="A5" s="4" t="s">
        <v>782</v>
      </c>
      <c r="B5" s="6" t="n">
        <v>-10037142</v>
      </c>
      <c r="C5" s="6" t="n">
        <v>-7097275</v>
      </c>
    </row>
    <row r="6" spans="1:3">
      <c r="A6" s="3" t="s">
        <v>783</v>
      </c>
    </row>
    <row r="7" spans="1:3">
      <c r="A7" s="4" t="s">
        <v>784</v>
      </c>
      <c r="B7" s="5" t="n">
        <v>6216988</v>
      </c>
      <c r="C7" s="5" t="n">
        <v>3444583</v>
      </c>
    </row>
    <row r="8" spans="1:3">
      <c r="A8" s="4" t="s">
        <v>785</v>
      </c>
      <c r="B8" s="5" t="n">
        <v>6216988</v>
      </c>
      <c r="C8" s="5" t="n">
        <v>3444583</v>
      </c>
    </row>
    <row r="9" spans="1:3">
      <c r="A9" s="3" t="s">
        <v>786</v>
      </c>
    </row>
    <row r="10" spans="1:3">
      <c r="A10" s="4" t="s">
        <v>787</v>
      </c>
      <c r="B10" s="7" t="n">
        <v>-1.61</v>
      </c>
      <c r="C10" s="7" t="n">
        <v>-2.06</v>
      </c>
    </row>
    <row r="11" spans="1:3">
      <c r="A11" s="4" t="s">
        <v>782</v>
      </c>
      <c r="B11" s="7" t="n">
        <v>-1.61</v>
      </c>
      <c r="C11" s="7" t="n">
        <v>-2.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88</v>
      </c>
      <c r="B1" s="2" t="s">
        <v>382</v>
      </c>
      <c r="C1" s="2" t="s">
        <v>618</v>
      </c>
      <c r="D1" s="2" t="s">
        <v>619</v>
      </c>
      <c r="E1" s="2" t="s">
        <v>789</v>
      </c>
      <c r="F1" s="2" t="s">
        <v>603</v>
      </c>
      <c r="G1" s="2" t="s">
        <v>4</v>
      </c>
      <c r="H1" s="2" t="s">
        <v>605</v>
      </c>
    </row>
    <row r="2" spans="1:8">
      <c r="A2" s="4" t="s">
        <v>488</v>
      </c>
    </row>
    <row r="3" spans="1:8">
      <c r="A3" s="3" t="s">
        <v>790</v>
      </c>
    </row>
    <row r="4" spans="1:8">
      <c r="A4" s="4" t="s">
        <v>629</v>
      </c>
      <c r="C4" s="7" t="n">
        <v>5.09</v>
      </c>
      <c r="D4" s="7" t="n">
        <v>5.25</v>
      </c>
    </row>
    <row r="5" spans="1:8">
      <c r="A5" s="4" t="s">
        <v>791</v>
      </c>
      <c r="D5" s="5" t="n">
        <v>465066</v>
      </c>
    </row>
    <row r="6" spans="1:8">
      <c r="A6" s="4" t="s">
        <v>550</v>
      </c>
    </row>
    <row r="7" spans="1:8">
      <c r="A7" s="3" t="s">
        <v>790</v>
      </c>
    </row>
    <row r="8" spans="1:8">
      <c r="A8" s="4" t="s">
        <v>629</v>
      </c>
      <c r="F8" s="9" t="n">
        <v>2.625</v>
      </c>
    </row>
    <row r="9" spans="1:8">
      <c r="A9" s="4" t="s">
        <v>691</v>
      </c>
      <c r="F9" s="5" t="n">
        <v>108500</v>
      </c>
    </row>
    <row r="10" spans="1:8">
      <c r="A10" s="4" t="s">
        <v>552</v>
      </c>
    </row>
    <row r="11" spans="1:8">
      <c r="A11" s="3" t="s">
        <v>790</v>
      </c>
    </row>
    <row r="12" spans="1:8">
      <c r="A12" s="4" t="s">
        <v>629</v>
      </c>
      <c r="H12" s="6" t="n">
        <v>5</v>
      </c>
    </row>
    <row r="13" spans="1:8">
      <c r="A13" s="4" t="s">
        <v>553</v>
      </c>
    </row>
    <row r="14" spans="1:8">
      <c r="A14" s="3" t="s">
        <v>790</v>
      </c>
    </row>
    <row r="15" spans="1:8">
      <c r="A15" s="4" t="s">
        <v>629</v>
      </c>
      <c r="D15" s="7" t="n">
        <v>5.13</v>
      </c>
    </row>
    <row r="16" spans="1:8">
      <c r="A16" s="4" t="s">
        <v>691</v>
      </c>
      <c r="D16" s="5" t="n">
        <v>4390</v>
      </c>
    </row>
    <row r="17" spans="1:8">
      <c r="A17" s="4" t="s">
        <v>554</v>
      </c>
    </row>
    <row r="18" spans="1:8">
      <c r="A18" s="3" t="s">
        <v>790</v>
      </c>
    </row>
    <row r="19" spans="1:8">
      <c r="A19" s="4" t="s">
        <v>629</v>
      </c>
      <c r="F19" s="9" t="n">
        <v>2.625</v>
      </c>
    </row>
    <row r="20" spans="1:8">
      <c r="A20" s="4" t="s">
        <v>691</v>
      </c>
      <c r="D20" s="5" t="n">
        <v>147000</v>
      </c>
      <c r="F20" s="5" t="n">
        <v>108500</v>
      </c>
    </row>
    <row r="21" spans="1:8">
      <c r="A21" s="4" t="s">
        <v>360</v>
      </c>
    </row>
    <row r="22" spans="1:8">
      <c r="A22" s="3" t="s">
        <v>790</v>
      </c>
    </row>
    <row r="23" spans="1:8">
      <c r="A23" s="4" t="s">
        <v>361</v>
      </c>
      <c r="E23" s="6" t="n">
        <v>2900000</v>
      </c>
    </row>
    <row r="24" spans="1:8">
      <c r="A24" s="4" t="s">
        <v>362</v>
      </c>
    </row>
    <row r="25" spans="1:8">
      <c r="A25" s="3" t="s">
        <v>790</v>
      </c>
    </row>
    <row r="26" spans="1:8">
      <c r="A26" s="4" t="s">
        <v>411</v>
      </c>
      <c r="G26" s="6" t="n">
        <v>1</v>
      </c>
    </row>
    <row r="27" spans="1:8">
      <c r="A27" s="4" t="s">
        <v>413</v>
      </c>
    </row>
    <row r="28" spans="1:8">
      <c r="A28" s="3" t="s">
        <v>790</v>
      </c>
    </row>
    <row r="29" spans="1:8">
      <c r="A29" s="4" t="s">
        <v>414</v>
      </c>
      <c r="B29" s="5" t="n">
        <v>210632</v>
      </c>
    </row>
    <row r="30" spans="1:8">
      <c r="A30" s="4" t="s">
        <v>792</v>
      </c>
    </row>
    <row r="31" spans="1:8">
      <c r="A31" s="3" t="s">
        <v>790</v>
      </c>
    </row>
    <row r="32" spans="1:8">
      <c r="A32" s="4" t="s">
        <v>629</v>
      </c>
      <c r="C32" s="9" t="n">
        <v>2.625</v>
      </c>
    </row>
    <row r="33" spans="1:8">
      <c r="A33" s="4" t="s">
        <v>793</v>
      </c>
      <c r="C33" s="5" t="n">
        <v>385875</v>
      </c>
    </row>
    <row r="34" spans="1:8">
      <c r="A34" s="4" t="s">
        <v>794</v>
      </c>
      <c r="C34" s="4" t="s">
        <v>471</v>
      </c>
    </row>
    <row r="35" spans="1:8">
      <c r="A35" s="4" t="s">
        <v>795</v>
      </c>
    </row>
    <row r="36" spans="1:8">
      <c r="A36" s="3" t="s">
        <v>790</v>
      </c>
    </row>
    <row r="37" spans="1:8">
      <c r="A37" s="4" t="s">
        <v>629</v>
      </c>
      <c r="C37" s="7" t="n">
        <v>5.13</v>
      </c>
    </row>
    <row r="38" spans="1:8">
      <c r="A38" s="4" t="s">
        <v>793</v>
      </c>
      <c r="C38" s="5" t="n">
        <v>147000</v>
      </c>
    </row>
    <row r="39" spans="1:8">
      <c r="A39" s="4" t="s">
        <v>796</v>
      </c>
    </row>
    <row r="40" spans="1:8">
      <c r="A40" s="3" t="s">
        <v>790</v>
      </c>
    </row>
    <row r="41" spans="1:8">
      <c r="A41" s="4" t="s">
        <v>361</v>
      </c>
      <c r="B41" s="6" t="n">
        <v>1600000</v>
      </c>
    </row>
    <row r="42" spans="1:8">
      <c r="A42" s="4" t="s">
        <v>411</v>
      </c>
      <c r="B42" s="6" t="n">
        <v>1</v>
      </c>
    </row>
    <row r="43" spans="1:8">
      <c r="A43" s="4" t="s">
        <v>797</v>
      </c>
      <c r="B43" s="4" t="s">
        <v>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7"/>
    <col customWidth="1" max="6" min="6" width="22"/>
    <col customWidth="1" max="7" min="7" width="36"/>
    <col customWidth="1" max="8" min="8" width="29"/>
    <col customWidth="1" max="9" min="9" width="33"/>
    <col customWidth="1" max="10" min="10" width="12"/>
  </cols>
  <sheetData>
    <row r="1" spans="1:10">
      <c r="A1" s="1" t="s">
        <v>140</v>
      </c>
      <c r="B1" s="2" t="s">
        <v>141</v>
      </c>
      <c r="C1" s="2" t="s">
        <v>142</v>
      </c>
      <c r="D1" s="2" t="s">
        <v>143</v>
      </c>
      <c r="E1" s="2" t="s">
        <v>144</v>
      </c>
      <c r="F1" s="2" t="s">
        <v>145</v>
      </c>
      <c r="G1" s="2" t="s">
        <v>146</v>
      </c>
      <c r="H1" s="2" t="s">
        <v>147</v>
      </c>
      <c r="I1" s="2" t="s">
        <v>148</v>
      </c>
      <c r="J1" s="2" t="s">
        <v>149</v>
      </c>
    </row>
    <row r="2" spans="1:10">
      <c r="A2" s="4" t="s">
        <v>150</v>
      </c>
      <c r="B2" s="6" t="n">
        <v>18696</v>
      </c>
      <c r="C2" s="6" t="n">
        <v>1</v>
      </c>
      <c r="D2" s="4" t="s">
        <v>37</v>
      </c>
      <c r="E2" s="6" t="n">
        <v>1</v>
      </c>
      <c r="F2" s="6" t="n">
        <v>28</v>
      </c>
      <c r="G2" s="6" t="n">
        <v>92925655</v>
      </c>
      <c r="H2" s="6" t="n">
        <v>-93562357</v>
      </c>
      <c r="I2" s="6" t="n">
        <v>480392</v>
      </c>
      <c r="J2" s="6" t="n">
        <v>-137611</v>
      </c>
    </row>
    <row r="3" spans="1:10">
      <c r="A3" s="4" t="s">
        <v>151</v>
      </c>
      <c r="B3" s="5" t="n">
        <v>1869611</v>
      </c>
      <c r="C3" s="5" t="n">
        <v>125200</v>
      </c>
      <c r="D3" s="5" t="n">
        <v>13100</v>
      </c>
      <c r="E3" s="5" t="n">
        <v>132156</v>
      </c>
      <c r="F3" s="5" t="n">
        <v>2675346</v>
      </c>
    </row>
    <row r="4" spans="1:10">
      <c r="A4" s="3" t="s">
        <v>152</v>
      </c>
    </row>
    <row r="5" spans="1:10">
      <c r="A5" s="4" t="s">
        <v>153</v>
      </c>
      <c r="F5" s="6" t="n">
        <v>11</v>
      </c>
      <c r="G5" s="5" t="n">
        <v>4329911</v>
      </c>
      <c r="J5" s="5" t="n">
        <v>4329939</v>
      </c>
    </row>
    <row r="6" spans="1:10">
      <c r="A6" s="4" t="s">
        <v>154</v>
      </c>
      <c r="F6" s="5" t="n">
        <v>1130546</v>
      </c>
    </row>
    <row r="7" spans="1:10">
      <c r="A7" s="4" t="s">
        <v>155</v>
      </c>
      <c r="F7" s="6" t="n">
        <v>3</v>
      </c>
      <c r="G7" s="5" t="n">
        <v>2165570</v>
      </c>
      <c r="J7" s="5" t="n">
        <v>2165578</v>
      </c>
    </row>
    <row r="8" spans="1:10">
      <c r="A8" s="4" t="s">
        <v>156</v>
      </c>
      <c r="F8" s="5" t="n">
        <v>320338</v>
      </c>
    </row>
    <row r="9" spans="1:10">
      <c r="A9" s="4" t="s">
        <v>157</v>
      </c>
      <c r="F9" s="5" t="n">
        <v>139088</v>
      </c>
    </row>
    <row r="10" spans="1:10">
      <c r="A10" s="4" t="s">
        <v>158</v>
      </c>
      <c r="F10" s="4" t="s">
        <v>37</v>
      </c>
      <c r="G10" s="5" t="n">
        <v>123948</v>
      </c>
      <c r="J10" s="5" t="n">
        <v>123949</v>
      </c>
    </row>
    <row r="11" spans="1:10">
      <c r="A11" s="4" t="s">
        <v>159</v>
      </c>
      <c r="F11" s="5" t="n">
        <v>31832</v>
      </c>
    </row>
    <row r="12" spans="1:10">
      <c r="A12" s="4" t="s">
        <v>160</v>
      </c>
      <c r="I12" s="5" t="n">
        <v>-480392</v>
      </c>
      <c r="J12" s="5" t="n">
        <v>-480392</v>
      </c>
    </row>
    <row r="13" spans="1:10">
      <c r="A13" s="4" t="s">
        <v>161</v>
      </c>
      <c r="C13" s="6" t="n">
        <v>-1</v>
      </c>
      <c r="F13" s="6" t="n">
        <v>1</v>
      </c>
      <c r="G13" s="5" t="n">
        <v>-1</v>
      </c>
      <c r="J13" s="4" t="s">
        <v>37</v>
      </c>
    </row>
    <row r="14" spans="1:10">
      <c r="A14" s="4" t="s">
        <v>162</v>
      </c>
      <c r="C14" s="5" t="n">
        <v>-110200</v>
      </c>
      <c r="F14" s="5" t="n">
        <v>88160</v>
      </c>
    </row>
    <row r="15" spans="1:10">
      <c r="A15" s="4" t="s">
        <v>163</v>
      </c>
      <c r="D15" s="4" t="s">
        <v>37</v>
      </c>
      <c r="G15" s="4" t="s">
        <v>37</v>
      </c>
    </row>
    <row r="16" spans="1:10">
      <c r="A16" s="4" t="s">
        <v>164</v>
      </c>
      <c r="D16" s="5" t="n">
        <v>-13100</v>
      </c>
      <c r="F16" s="5" t="n">
        <v>10400</v>
      </c>
    </row>
    <row r="17" spans="1:10">
      <c r="A17" s="4" t="s">
        <v>165</v>
      </c>
      <c r="E17" s="6" t="n">
        <v>-1</v>
      </c>
      <c r="F17" s="6" t="n">
        <v>1</v>
      </c>
      <c r="G17" s="5" t="n">
        <v>-1</v>
      </c>
    </row>
    <row r="18" spans="1:10">
      <c r="A18" s="4" t="s">
        <v>166</v>
      </c>
      <c r="E18" s="5" t="n">
        <v>-110156</v>
      </c>
      <c r="F18" s="5" t="n">
        <v>79325</v>
      </c>
    </row>
    <row r="19" spans="1:10">
      <c r="A19" s="4" t="s">
        <v>167</v>
      </c>
      <c r="F19" s="4" t="s">
        <v>37</v>
      </c>
    </row>
    <row r="20" spans="1:10">
      <c r="A20" s="4" t="s">
        <v>168</v>
      </c>
      <c r="C20" s="4" t="s">
        <v>37</v>
      </c>
    </row>
    <row r="21" spans="1:10">
      <c r="A21" s="4" t="s">
        <v>169</v>
      </c>
      <c r="C21" s="5" t="n">
        <v>-15000</v>
      </c>
    </row>
    <row r="22" spans="1:10">
      <c r="A22" s="4" t="s">
        <v>170</v>
      </c>
      <c r="D22" s="4" t="s">
        <v>37</v>
      </c>
    </row>
    <row r="23" spans="1:10">
      <c r="A23" s="4" t="s">
        <v>171</v>
      </c>
      <c r="D23" s="4" t="s">
        <v>37</v>
      </c>
    </row>
    <row r="24" spans="1:10">
      <c r="A24" s="4" t="s">
        <v>172</v>
      </c>
      <c r="E24" s="4" t="s">
        <v>37</v>
      </c>
    </row>
    <row r="25" spans="1:10">
      <c r="A25" s="4" t="s">
        <v>173</v>
      </c>
      <c r="E25" s="5" t="n">
        <v>-22000</v>
      </c>
    </row>
    <row r="26" spans="1:10">
      <c r="A26" s="4" t="s">
        <v>174</v>
      </c>
      <c r="F26" s="5" t="n">
        <v>-20729</v>
      </c>
    </row>
    <row r="27" spans="1:10">
      <c r="A27" s="4" t="s">
        <v>175</v>
      </c>
      <c r="H27" s="5" t="n">
        <v>-7097275</v>
      </c>
      <c r="J27" s="5" t="n">
        <v>-7097275</v>
      </c>
    </row>
    <row r="28" spans="1:10">
      <c r="A28" s="4" t="s">
        <v>176</v>
      </c>
      <c r="B28" s="6" t="n">
        <v>18696</v>
      </c>
      <c r="C28" s="4" t="s">
        <v>37</v>
      </c>
      <c r="D28" s="4" t="s">
        <v>37</v>
      </c>
      <c r="E28" s="4" t="s">
        <v>37</v>
      </c>
      <c r="F28" s="6" t="n">
        <v>45</v>
      </c>
      <c r="G28" s="5" t="n">
        <v>100209452</v>
      </c>
      <c r="H28" s="5" t="n">
        <v>-100659632</v>
      </c>
      <c r="I28" s="4" t="s">
        <v>37</v>
      </c>
      <c r="J28" s="5" t="n">
        <v>-431439</v>
      </c>
    </row>
    <row r="29" spans="1:10">
      <c r="A29" s="4" t="s">
        <v>177</v>
      </c>
      <c r="B29" s="5" t="n">
        <v>1869611</v>
      </c>
      <c r="C29" s="4" t="s">
        <v>37</v>
      </c>
      <c r="D29" s="4" t="s">
        <v>37</v>
      </c>
      <c r="E29" s="4" t="s">
        <v>37</v>
      </c>
      <c r="F29" s="5" t="n">
        <v>4454306</v>
      </c>
    </row>
    <row r="30" spans="1:10">
      <c r="A30" s="3" t="s">
        <v>152</v>
      </c>
    </row>
    <row r="31" spans="1:10">
      <c r="A31" s="4" t="s">
        <v>178</v>
      </c>
      <c r="F31" s="6" t="n">
        <v>7</v>
      </c>
      <c r="G31" s="5" t="n">
        <v>2868346</v>
      </c>
      <c r="H31" s="4" t="s">
        <v>37</v>
      </c>
      <c r="I31" s="4" t="s">
        <v>37</v>
      </c>
      <c r="J31" s="5" t="n">
        <v>2868353</v>
      </c>
    </row>
    <row r="32" spans="1:10">
      <c r="A32" s="4" t="s">
        <v>179</v>
      </c>
      <c r="F32" s="5" t="n">
        <v>700678</v>
      </c>
    </row>
    <row r="33" spans="1:10">
      <c r="A33" s="4" t="s">
        <v>180</v>
      </c>
      <c r="F33" s="6" t="n">
        <v>6</v>
      </c>
      <c r="G33" s="5" t="n">
        <v>1962412</v>
      </c>
      <c r="H33" s="4" t="s">
        <v>37</v>
      </c>
      <c r="I33" s="4" t="s">
        <v>37</v>
      </c>
      <c r="J33" s="5" t="n">
        <v>1962418</v>
      </c>
    </row>
    <row r="34" spans="1:10">
      <c r="A34" s="4" t="s">
        <v>181</v>
      </c>
      <c r="F34" s="5" t="n">
        <v>625278</v>
      </c>
    </row>
    <row r="35" spans="1:10">
      <c r="A35" s="4" t="s">
        <v>155</v>
      </c>
      <c r="F35" s="6" t="n">
        <v>1</v>
      </c>
      <c r="G35" s="5" t="n">
        <v>805875</v>
      </c>
      <c r="H35" s="4" t="s">
        <v>37</v>
      </c>
      <c r="I35" s="4" t="s">
        <v>37</v>
      </c>
      <c r="J35" s="5" t="n">
        <v>805876</v>
      </c>
    </row>
    <row r="36" spans="1:10">
      <c r="A36" s="4" t="s">
        <v>156</v>
      </c>
      <c r="F36" s="5" t="n">
        <v>130920</v>
      </c>
    </row>
    <row r="37" spans="1:10">
      <c r="A37" s="4" t="s">
        <v>182</v>
      </c>
      <c r="F37" s="6" t="n">
        <v>1</v>
      </c>
      <c r="G37" s="5" t="n">
        <v>267999</v>
      </c>
      <c r="J37" s="5" t="n">
        <v>268000</v>
      </c>
    </row>
    <row r="38" spans="1:10">
      <c r="A38" s="4" t="s">
        <v>183</v>
      </c>
      <c r="F38" s="5" t="n">
        <v>40000</v>
      </c>
    </row>
    <row r="39" spans="1:10">
      <c r="A39" s="4" t="s">
        <v>184</v>
      </c>
      <c r="F39" s="6" t="n">
        <v>-1</v>
      </c>
      <c r="G39" s="5" t="n">
        <v>-450941</v>
      </c>
      <c r="H39" s="4" t="s">
        <v>37</v>
      </c>
      <c r="I39" s="4" t="s">
        <v>37</v>
      </c>
      <c r="J39" s="5" t="n">
        <v>-450942</v>
      </c>
    </row>
    <row r="40" spans="1:10">
      <c r="A40" s="4" t="s">
        <v>185</v>
      </c>
      <c r="F40" s="5" t="n">
        <v>-67054</v>
      </c>
    </row>
    <row r="41" spans="1:10">
      <c r="A41" s="4" t="s">
        <v>186</v>
      </c>
      <c r="F41" s="6" t="n">
        <v>3</v>
      </c>
      <c r="G41" s="5" t="n">
        <v>1409323</v>
      </c>
      <c r="H41" s="4" t="s">
        <v>37</v>
      </c>
      <c r="I41" s="4" t="s">
        <v>37</v>
      </c>
      <c r="J41" s="5" t="n">
        <v>1409326</v>
      </c>
    </row>
    <row r="42" spans="1:10">
      <c r="A42" s="4" t="s">
        <v>187</v>
      </c>
      <c r="F42" s="5" t="n">
        <v>281866</v>
      </c>
    </row>
    <row r="43" spans="1:10">
      <c r="A43" s="4" t="s">
        <v>188</v>
      </c>
      <c r="G43" s="5" t="n">
        <v>504377</v>
      </c>
      <c r="J43" s="5" t="n">
        <v>504377</v>
      </c>
    </row>
    <row r="44" spans="1:10">
      <c r="A44" s="4" t="s">
        <v>106</v>
      </c>
      <c r="G44" s="5" t="n">
        <v>1972800</v>
      </c>
      <c r="H44" s="4" t="s">
        <v>37</v>
      </c>
      <c r="I44" s="4" t="s">
        <v>37</v>
      </c>
      <c r="J44" s="5" t="n">
        <v>1972800</v>
      </c>
    </row>
    <row r="45" spans="1:10">
      <c r="A45" s="4" t="s">
        <v>189</v>
      </c>
      <c r="B45" s="6" t="n">
        <v>-18696</v>
      </c>
      <c r="F45" s="6" t="n">
        <v>15</v>
      </c>
      <c r="G45" s="5" t="n">
        <v>18681</v>
      </c>
    </row>
    <row r="46" spans="1:10">
      <c r="A46" s="4" t="s">
        <v>190</v>
      </c>
      <c r="B46" s="5" t="n">
        <v>-1869611</v>
      </c>
      <c r="F46" s="5" t="n">
        <v>1495689</v>
      </c>
    </row>
    <row r="47" spans="1:10">
      <c r="A47" s="4" t="s">
        <v>191</v>
      </c>
      <c r="G47" s="5" t="n">
        <v>42800</v>
      </c>
      <c r="J47" s="5" t="n">
        <v>42800</v>
      </c>
    </row>
    <row r="48" spans="1:10">
      <c r="A48" s="4" t="s">
        <v>192</v>
      </c>
      <c r="F48" s="5" t="n">
        <v>8000</v>
      </c>
    </row>
    <row r="49" spans="1:10">
      <c r="A49" s="4" t="s">
        <v>193</v>
      </c>
      <c r="F49" s="6" t="n">
        <v>5</v>
      </c>
      <c r="G49" s="5" t="n">
        <v>3455800</v>
      </c>
      <c r="H49" s="4" t="s">
        <v>37</v>
      </c>
      <c r="I49" s="4" t="s">
        <v>37</v>
      </c>
      <c r="J49" s="5" t="n">
        <v>3455805</v>
      </c>
    </row>
    <row r="50" spans="1:10">
      <c r="A50" s="4" t="s">
        <v>194</v>
      </c>
      <c r="F50" s="5" t="n">
        <v>542215</v>
      </c>
    </row>
    <row r="51" spans="1:10">
      <c r="A51" s="4" t="s">
        <v>195</v>
      </c>
      <c r="F51" s="6" t="n">
        <v>-210632</v>
      </c>
      <c r="G51" s="5" t="n">
        <v>-1165829</v>
      </c>
      <c r="I51" s="5" t="n">
        <v>-1165831</v>
      </c>
    </row>
    <row r="52" spans="1:10">
      <c r="A52" s="4" t="s">
        <v>196</v>
      </c>
      <c r="F52" s="5" t="n">
        <v>-2</v>
      </c>
    </row>
    <row r="53" spans="1:10">
      <c r="A53" s="4" t="s">
        <v>175</v>
      </c>
      <c r="H53" s="5" t="n">
        <v>-10037142</v>
      </c>
      <c r="J53" s="5" t="n">
        <v>-10037142</v>
      </c>
    </row>
    <row r="54" spans="1:10">
      <c r="A54" s="4" t="s">
        <v>197</v>
      </c>
      <c r="B54" s="4" t="s">
        <v>37</v>
      </c>
      <c r="C54" s="4" t="s">
        <v>37</v>
      </c>
      <c r="D54" s="4" t="s">
        <v>37</v>
      </c>
      <c r="E54" s="4" t="s">
        <v>37</v>
      </c>
      <c r="F54" s="6" t="n">
        <v>80</v>
      </c>
      <c r="G54" s="6" t="n">
        <v>111901094</v>
      </c>
      <c r="H54" s="6" t="n">
        <v>-110696774</v>
      </c>
      <c r="I54" s="4" t="s">
        <v>37</v>
      </c>
      <c r="J54" s="6" t="n">
        <v>1204400</v>
      </c>
    </row>
    <row r="55" spans="1:10">
      <c r="A55" s="4" t="s">
        <v>198</v>
      </c>
      <c r="B55" s="4" t="s">
        <v>37</v>
      </c>
      <c r="C55" s="4" t="s">
        <v>37</v>
      </c>
      <c r="D55" s="4" t="s">
        <v>37</v>
      </c>
      <c r="E55" s="4" t="s">
        <v>37</v>
      </c>
      <c r="F55" s="5" t="n">
        <v>80012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7:15:14Z</dcterms:created>
  <dcterms:modified xmlns:dcterms="http://purl.org/dc/terms/" xmlns:xsi="http://www.w3.org/2001/XMLSchema-instance" xsi:type="dcterms:W3CDTF">2018-06-13T17:15:14Z</dcterms:modified>
</cp:coreProperties>
</file>